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BASIC AND DILUTED INCOME AND LO"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MAJOR CUSTOMERS_SUPPLIERS" sheetId="16" state="visible" r:id="rId16"/>
    <sheet xmlns:r="http://schemas.openxmlformats.org/officeDocument/2006/relationships" name="DEFINED CONTRIBUTION EMPLOYEE B"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SIC AND DILUTED INCOME AND _2"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BUSINESS SEG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BASIC AND DILUTED INCOME AND _3"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MAJOR CUSTOMERS_SUPPLIERS (Deta" sheetId="47" state="visible" r:id="rId47"/>
    <sheet xmlns:r="http://schemas.openxmlformats.org/officeDocument/2006/relationships" name="DEFINED CONTRIBUTION EMPLOYEE_2" sheetId="48" state="visible" r:id="rId48"/>
    <sheet xmlns:r="http://schemas.openxmlformats.org/officeDocument/2006/relationships" name="BUSINESS SEGMENTS (Details)" sheetId="49" state="visible" r:id="rId49"/>
    <sheet xmlns:r="http://schemas.openxmlformats.org/officeDocument/2006/relationships" name="BUSINESS SEGM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319</t>
        </is>
      </c>
      <c r="C12" s="4" t="inlineStr">
        <is>
          <t xml:space="preserve"> </t>
        </is>
      </c>
      <c r="D12" s="4" t="inlineStr">
        <is>
          <t xml:space="preserve"> </t>
        </is>
      </c>
    </row>
    <row r="13">
      <c r="A13" s="4" t="inlineStr">
        <is>
          <t>Entity Registrant Name</t>
        </is>
      </c>
      <c r="B13" s="4" t="inlineStr">
        <is>
          <t>LIFELOC TECHNOLOGIES, INC.</t>
        </is>
      </c>
      <c r="C13" s="4" t="inlineStr">
        <is>
          <t xml:space="preserve"> </t>
        </is>
      </c>
      <c r="D13" s="4" t="inlineStr">
        <is>
          <t xml:space="preserve"> </t>
        </is>
      </c>
    </row>
    <row r="14">
      <c r="A14" s="4" t="inlineStr">
        <is>
          <t>Entity Central Index Key</t>
        </is>
      </c>
      <c r="B14" s="4" t="inlineStr">
        <is>
          <t>0001493137</t>
        </is>
      </c>
      <c r="C14" s="4" t="inlineStr">
        <is>
          <t xml:space="preserve"> </t>
        </is>
      </c>
      <c r="D14" s="4" t="inlineStr">
        <is>
          <t xml:space="preserve"> </t>
        </is>
      </c>
    </row>
    <row r="15">
      <c r="A15" s="4" t="inlineStr">
        <is>
          <t>Entity Tax Identification Number</t>
        </is>
      </c>
      <c r="B15" s="4" t="inlineStr">
        <is>
          <t>84-105368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2441 W 49th Ave.</t>
        </is>
      </c>
      <c r="C17" s="4" t="inlineStr">
        <is>
          <t xml:space="preserve"> </t>
        </is>
      </c>
      <c r="D17" s="4" t="inlineStr">
        <is>
          <t xml:space="preserve"> </t>
        </is>
      </c>
    </row>
    <row r="18">
      <c r="A18" s="4" t="inlineStr">
        <is>
          <t>Entity Address, City or Town</t>
        </is>
      </c>
      <c r="B18" s="4" t="inlineStr">
        <is>
          <t>Wheat Ridge</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033</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431-95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LCTC</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35322</v>
      </c>
    </row>
    <row r="34">
      <c r="A34" s="4" t="inlineStr">
        <is>
          <t>Entity Common Stock, Shares Outstanding</t>
        </is>
      </c>
      <c r="B34" s="4" t="inlineStr">
        <is>
          <t xml:space="preserve"> </t>
        </is>
      </c>
      <c r="C34" s="6" t="n">
        <v>2454116</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GreenGrowth CPAs</t>
        </is>
      </c>
      <c r="C37" s="4" t="inlineStr">
        <is>
          <t xml:space="preserve"> </t>
        </is>
      </c>
      <c r="D37" s="4" t="inlineStr">
        <is>
          <t xml:space="preserve"> </t>
        </is>
      </c>
    </row>
    <row r="38">
      <c r="A38" s="4" t="inlineStr">
        <is>
          <t>Auditor Location</t>
        </is>
      </c>
      <c r="B38" s="4" t="inlineStr">
        <is>
          <t>Los
Angles, CA</t>
        </is>
      </c>
      <c r="C38" s="4" t="inlineStr">
        <is>
          <t xml:space="preserve"> </t>
        </is>
      </c>
      <c r="D38" s="4" t="inlineStr">
        <is>
          <t xml:space="preserve"> </t>
        </is>
      </c>
    </row>
    <row r="39">
      <c r="A39" s="4" t="inlineStr">
        <is>
          <t>Auditor Firm ID</t>
        </is>
      </c>
      <c r="B39" s="4" t="inlineStr">
        <is>
          <t>65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the Preparation of Financial Statements Debt
Issuance Costs Simplifying the Presentation of Debt Issuance Costs 4,304 4,304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250,000 250,976 860,635 We
have no significant off-balance sheet concentrations of credit risk such as foreign exchange contracts, options contracts or other foreign
hedging arrangements. Accounts
Receivable
Schedule of allowance for doubtful accounts
Years Ended December
31 2023 2022
Balance, beginning of year $ 5,000 $ 5,000
Provision (reduction) for estimated losses (5,090 ) 297
Recovery (write-off) of uncollectible accounts 5,090 (297 )
Balance, end of year $ 5,000 $ 5,000 The
net accounts receivable balance at December 31, 2023 of $ 812,126 103,739 98,412 42,954 627,919 71,522 57,500 Inventories
Schedule of inventories
2023 2022
Raw materials &amp; deposits $ 2,696,659 $ 2,509,661
Work-in-process 26,269 52,642
Finished goods 671,062 539,316
Total gross inventories 3,393,990 3,101,619
Less reserve for obsolescence (369,156 ) (369,156 )
Total net inventories $ 3,024,834 $ 2,732,463 A
summary of the activity in our inventory reserve for obsolescence is as follows:
Schedule of inventory reserve
Years Ended December 31 2023 2022
Balance, beginning of year $ 369,156 $ 155,000
Provision for estimated obsolescence 46,589 269,837
Write-off of obsolete inventory (46,589 ) (55,681 )
Balance, end of year $ 369,156 $ 369,156 Property,
Plant and Equipment 253,876 553,995 Long-Lived
Assets No Patents .  The
costs of applying for patents are capitalized and amortized on a straight-line basis over the lesser of the patent's economic or
legal life (20 years for utility patents in the United States, and 14 years for design patents). Amortization expense,
including impairments, for the years ended December 31, 2023 and 2022, was $ 6,644 and
$ 74,120 respectively.
Amortization expense for each of the next 5 years is estimated to be $ 6,644 per
year. Capitalized costs are expensed if patents are not granted. We review the carrying value of our patents
periodically to determine whether the patents have continuing value and such reviews could result in the conclusion that the
recorded amounts have been impaired. No impairments were included in amortization expense for the years ended December 31,
2023 and 2022 respectively. A summary of our patents at December 31, 2023 and 2022 is as follows:
Schedule of patents
2023 2022
Patents issued $ 191,871 $ 191,871
Patent applications filed and in process 26,558 25,154
Accumulated amortization (153,990 ) (147,346 )
Total net patents $ 64,439 $ 69,679 Deposits
and Other Assets Customer Deposits
Schedule of customer deposits
Total Customer Pre-Payments Tenant Security Deposits
Balance, December 31, 2021 $ 170,952 $ 161,077 $ 9,875
Increase (decrease) 30,079 30,079 —
Balance, December 31, 2022 201,031 191,156 9,875
Increase (decrease) (5,312 ) 2,563 (7,875 )
Balance, December 31, 2023 $ 195,719 $ 193,719 $ 2,000 Accrued
Expenses
Schedule of accrued expenses
2023 2022
Compensation $ 218,572 $ 205,422
Property and other taxes 75,634 73,892
Rebates 35,105 65,630
Total accrued expenses $ 329,311 $ 344,944 Product
Warranty Reserve
Schedule of product warranty reserve
Years Ended December 31 2023 2022
Balance, beginning of year $ 46,500 $ 46,500
Provision for estimated warranty claims 28,191 37,092
Claims made (28,191 ) (37,092 )
Balance, end of year $ 46,500 $ 46,5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we did not have any significant interest or penalties or any significant uncertain tax positions. 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Schedule of disaggregation of revenue
Year Ended December 31,
Product sales: 2023 2022
Product sales and supplies $ 8,359,687 $ 7,632,716
Training, certification and data recording 785,209 651,128
Service plans and equipment rental 83,947 66,619
Product sales subtotal 9,228,843 8,350,463
Royalties 32,299 40,674
Rental income 68,424 90,856
Total revenues $ 9,329,566 $ 8,481,993 Deferred
Revenue Rebates Recently
Issued Accounting Pronouncements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3 and 2022 was $ 0 17,202 Segment
Reporting Basic
and Diluted Income and Loss per Common Share Earnings Per Share 0.00 0.00 Wholly
Owned Subsidiary 61,353 613,530 613,530 61,3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INCOME AND LOSS PER COMMON SHARE</t>
        </is>
      </c>
      <c r="B4" s="4" t="inlineStr">
        <is>
          <t xml:space="preserve">3. BASIC
AND DILUTED INCOME AND LOSS PER COMMON SHARE We
report both basic and diluted net income or loss per common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Schedule of basic and
diluted net income per common share
Years Ended December 31,
2022 2022
Net income (loss) $ 205,614 $ (455,757 )
Weighted average shares-basic 2,454,116 2,454,116
Effect of dilutive potential common shares — —
Weighted average shares-diluted 2,454,116 2,454,116
Net income (loss) per share-basic $ 0.08 $ (0.19 )
Net income (loss) per share-diluted $ 0.08 $ (0.19 )
Antidilutive employee stock option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4. STOCKHOLDERS'
EQUITY Stock
Option Pla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n
February 3, 2022 we granted 15,000 options to key employees, which have a term of 5 years, and which were immediately and fully vested.
Under ASC 718, the value of each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The
factors used to estimate the value of the option grant and the resulting fair market value, were as follows.
Schedule of option grant and fair market value
Stock price $ 3.80
Exercise price per share $ 3.80
Original term (years) 5
Volatility 31.00
Annual rate of quarterly dividends None
Risk free interest rate 1.66
Fair market value of options $ 17,202 The
above fair market value of the options was a charge to our statement of income, with an offsetting credit to capital.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23 and 2021 is as follows:
Schedule of our stock option activity
STOCK OPTIONS OUTSTANDING
Number Outstanding Weighted
Average Exercise
Price Per Share
BALANCE AT DECEMBER 31, 2021 98,750 $ 5.95
Granted 20,500 3.80
Exercised — —
Forfeited/expired (6,250 ) —
BALANCE AT DECEMBER 31, 2022 113,000 $ 4.09
Granted 15,000 3.80
Exercised — —
Forfeited/expired (5,000 ) —
BALANCE AT DECEMBER 31, 2023 123,000 3.80 The
following table summarizes information about employee stock options outstanding and exercisable at December 31, 2023:
Schedule of 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3.80 123,000 2.55 $ 3.80 123,000 $ 3.80 The
exercise price of all options granted through December 31, 2023 has been equal to or greater than the fair market value as of the date
of grant, as determined by the Board. As of December 31, 2023, no The
provisions of ASC 718-10-55 require the measurement and recognition of compensation expense for all share-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22,
the pricing model assumptions were: risk-free interest rate 0.88 5 23 0 0.85 5 24 0 0 17,202 0 17,202 No
options were exercised during the years ended December 31, 2023 and 2022. The
total number of authorized shares of common stock continues to be 5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Mortgage
Expense 1,949,139 1,581,106 4.45 4.00 1,350,000 The
new note is payable in 119 equal monthly installments of $ 7,453 773,727
Schedule of minimum future lease payments
2024 $ 53,738
2025 55,345
2026 57,000
2027 58,704
2028 60,460
2029 – 2031 949,478
Total 1,234,725
Less financing cost (12,894 )
Net term loan payable 1,221,831
Less current portion (51,588 )
Long term portion $ 1,170,243 Employee
Severance Benefits Contractual
Commitments and Purchase Orders 2,093,392 Regulatory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6. INCOME
TAXES 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We filed an amended 2022 return in 2023, in which we reported a profit for
tax purposes of $658,621. The net operating loss carryback that resulted from carrying back our 2020 loss pursuant to the CARES Act has
been eliminated. The Federal General Business Credit earned in 2022 of $88,190, together with the carryover of $250,767, was decreased
by $109,982, making $228,975 available for 2023. In 2023 we reported taxable income of $1,162,197 and earned additional credit of $118,418,
on which tax of $54,765 is due after applying $189,296 of the total available credit of $347,393. The credit available for 2024 is $158,097. Our
income tax benefit provision is summarized below:
Schedule of income tax provision
Years Ended December 31, 2023 December 31, 2022
Current:
Federal $ (83,093 ) $ —
State (33,877 ) —
Total current expense (116,970 ) —
Deferred:
Federal 421,753 116,994
State 63,470 (14 )
Total deferred benefit 485,223 116,980
Total benefit $ 368,253 $ 116,980 The
State provision of $ 14 The
items accounting for the difference between income taxes computed at the federal statutory rate and the benefit provision for income
taxes consists of the following:
Schedule of income tax reconciliation
Years Ended December 31, 2023 December 31, 2022
Federal statutory rate $ 34,154 $ 120,275
Effect of:
State taxes, net of federal tax benefit 37,741 (14 )
Deferred tax benefit 485,223 116,994
Capitalizing research &amp; development expenses (374,004 ) (198,988 )
Other 185,139 78,713
Total benefit provision $ 368,253 $ 116,980 The
components of the deferred tax asset are as follows:
Schedule of components of the deferred tax asset
Current Deferred
Tax Assets: December
31, 2023 December
31, 2022
Bad debt reserve $ 1,270 $ 1,275
Inventory reserve 93,766 94,135
RADAR asset amortization 68,722 77,441
R&amp;D capitalized on tax return, not on books 586,080 —
Accrued vacation 21,989 21,028
Deferred income 23,014 22,036
Warranty reserve 11,811 11,858
Federal and State net operating loss carry forward — 90,496
Total $ 806,652 $ 318,269 Our
income tax returns are no longer subject to Federal or state tax examinations by tax authorities for years before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7. LEGAL
PROCEEDINGS We
were not involved or party to any legal proceedings at December 31, 2023 or December 31, 2022, and therefore made no accruals for legal
proceedings in either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SUPPLI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SUPPLIERS</t>
        </is>
      </c>
      <c r="B4" s="4" t="inlineStr">
        <is>
          <t xml:space="preserve">8. MAJOR
CUSTOMERS/SUPPLIERS We
depend on sales that are generated from our customers' ongoing usage of alcohol testing instruments. One
customer contributed 9 790,495 4 405,003 2 201,163 6 532,048 6 486,630 3 287,098 In
2022, we depended upon three vendors for approximately 28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EMPLOYEE BENEFIT PLAN</t>
        </is>
      </c>
      <c r="B4" s="4" t="inlineStr">
        <is>
          <t xml:space="preserve">9. DEFINED
CONTRIBUTION EMPLOYEE BENEFIT PLAN 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64,608 58,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10.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23 and 2022.
Schedule of operations of business segments
2023 2022
Product sales $ 9,228,843 $ 8,350,463
Royalties 32,299 40,674
Products subtotal 9,261,142 8,391,137
Rentals 68,424 90,856
Total $ 9,329,566 $ 8,481,993
Gross profit:
Product sales $ 3,968,505 $ 2,997,601
Royalties 32,299 40,674
Products subtotal 4,000,804 3,038,275
Rentals 38,866 36,676
Total $ 4,039,670 $ 3,074,951
Interest expense:
Product sales $ 31,648 $ 29,509
Royalties — —
Products subtotal 31,648 29,509
Rentals 9,918 13,572
Total $ 41,566 $ 43,081
Net income (loss) before taxes:
Product sales $ (223,886 ) $ (636,515 )
Royalties 32,299 40,674
Products subtotal (191,587 ) (595,841 )
Rentals 28,948 23,104
Total $ (162,639 ) $ (572,737 ) There
were no intersegment revenues. At
December 31, 2023, $ 185,549 8,506,421 Future
rental income and related expenses will depend on whether existing leases are renewed. Minimum base rents for leases in place at December
31, 2023 are scheduled to be $ 32,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1. SUBSEQUENT
EVENTS We
evaluated all of our activity and concluded that no subsequent events have occurred that would require recognition in our financial statements
or disclosure in the notes to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66621</v>
      </c>
      <c r="C3" s="5" t="n">
        <v>2352754</v>
      </c>
    </row>
    <row r="4">
      <c r="A4" s="4" t="inlineStr">
        <is>
          <t>Accounts receivable, net</t>
        </is>
      </c>
      <c r="B4" s="6" t="n">
        <v>812126</v>
      </c>
      <c r="C4" s="6" t="n">
        <v>627919</v>
      </c>
    </row>
    <row r="5">
      <c r="A5" s="4" t="inlineStr">
        <is>
          <t>Inventories, net</t>
        </is>
      </c>
      <c r="B5" s="6" t="n">
        <v>3024834</v>
      </c>
      <c r="C5" s="6" t="n">
        <v>2732463</v>
      </c>
    </row>
    <row r="6">
      <c r="A6" s="4" t="inlineStr">
        <is>
          <t>Employee retention credit receivable</t>
        </is>
      </c>
      <c r="B6" s="6" t="n">
        <v>0</v>
      </c>
      <c r="C6" s="6" t="n">
        <v>107575</v>
      </c>
    </row>
    <row r="7">
      <c r="A7" s="4" t="inlineStr">
        <is>
          <t>Prepaid expenses and other</t>
        </is>
      </c>
      <c r="B7" s="6" t="n">
        <v>105967</v>
      </c>
      <c r="C7" s="6" t="n">
        <v>58203</v>
      </c>
    </row>
    <row r="8">
      <c r="A8" s="4" t="inlineStr">
        <is>
          <t xml:space="preserve">      Total current assets</t>
        </is>
      </c>
      <c r="B8" s="6" t="n">
        <v>5709548</v>
      </c>
      <c r="C8" s="6" t="n">
        <v>5878914</v>
      </c>
    </row>
    <row r="9">
      <c r="A9" s="3" t="inlineStr">
        <is>
          <t>PROPERTY, PLANT AND EQUIPMENT</t>
        </is>
      </c>
      <c r="B9" s="4" t="inlineStr">
        <is>
          <t xml:space="preserve"> </t>
        </is>
      </c>
      <c r="C9" s="4" t="inlineStr">
        <is>
          <t xml:space="preserve"> </t>
        </is>
      </c>
    </row>
    <row r="10">
      <c r="A10" s="4" t="inlineStr">
        <is>
          <t>Land</t>
        </is>
      </c>
      <c r="B10" s="6" t="n">
        <v>317932</v>
      </c>
      <c r="C10" s="6" t="n">
        <v>317932</v>
      </c>
    </row>
    <row r="11">
      <c r="A11" s="4" t="inlineStr">
        <is>
          <t>Building</t>
        </is>
      </c>
      <c r="B11" s="6" t="n">
        <v>1928795</v>
      </c>
      <c r="C11" s="6" t="n">
        <v>1928795</v>
      </c>
    </row>
    <row r="12">
      <c r="A12" s="4" t="inlineStr">
        <is>
          <t>Real-time Alcohol Detection and Recognition equipment and software</t>
        </is>
      </c>
      <c r="B12" s="6" t="n">
        <v>569448</v>
      </c>
      <c r="C12" s="6" t="n">
        <v>569448</v>
      </c>
    </row>
    <row r="13">
      <c r="A13" s="4" t="inlineStr">
        <is>
          <t>Production equipment, software and space modifications</t>
        </is>
      </c>
      <c r="B13" s="6" t="n">
        <v>1154803</v>
      </c>
      <c r="C13" s="6" t="n">
        <v>1147992</v>
      </c>
    </row>
    <row r="14">
      <c r="A14" s="4" t="inlineStr">
        <is>
          <t>Training courses</t>
        </is>
      </c>
      <c r="B14" s="6" t="n">
        <v>432375</v>
      </c>
      <c r="C14" s="6" t="n">
        <v>432375</v>
      </c>
    </row>
    <row r="15">
      <c r="A15" s="4" t="inlineStr">
        <is>
          <t>Office equipment, software and space modifications</t>
        </is>
      </c>
      <c r="B15" s="6" t="n">
        <v>216618</v>
      </c>
      <c r="C15" s="6" t="n">
        <v>216618</v>
      </c>
    </row>
    <row r="16">
      <c r="A16" s="4" t="inlineStr">
        <is>
          <t>Sales and marketing equipment and space modifications</t>
        </is>
      </c>
      <c r="B16" s="6" t="n">
        <v>226356</v>
      </c>
      <c r="C16" s="6" t="n">
        <v>226356</v>
      </c>
    </row>
    <row r="17">
      <c r="A17" s="4" t="inlineStr">
        <is>
          <t>Research and development equipment, software and space modifications</t>
        </is>
      </c>
      <c r="B17" s="6" t="n">
        <v>480684</v>
      </c>
      <c r="C17" s="6" t="n">
        <v>480684</v>
      </c>
    </row>
    <row r="18">
      <c r="A18" s="4" t="inlineStr">
        <is>
          <t>Less accumulated depreciation</t>
        </is>
      </c>
      <c r="B18" s="6" t="n">
        <v>-3326837</v>
      </c>
      <c r="C18" s="6" t="n">
        <v>-3072961</v>
      </c>
    </row>
    <row r="19">
      <c r="A19" s="4" t="inlineStr">
        <is>
          <t xml:space="preserve">     Total property and equipment, net</t>
        </is>
      </c>
      <c r="B19" s="6" t="n">
        <v>2000174</v>
      </c>
      <c r="C19" s="6" t="n">
        <v>2247239</v>
      </c>
    </row>
    <row r="20">
      <c r="A20" s="3" t="inlineStr">
        <is>
          <t>OTHER ASSETS:</t>
        </is>
      </c>
      <c r="B20" s="4" t="inlineStr">
        <is>
          <t xml:space="preserve"> </t>
        </is>
      </c>
      <c r="C20" s="4" t="inlineStr">
        <is>
          <t xml:space="preserve"> </t>
        </is>
      </c>
    </row>
    <row r="21">
      <c r="A21" s="4" t="inlineStr">
        <is>
          <t>Patents, net</t>
        </is>
      </c>
      <c r="B21" s="6" t="n">
        <v>64439</v>
      </c>
      <c r="C21" s="6" t="n">
        <v>69679</v>
      </c>
    </row>
    <row r="22">
      <c r="A22" s="4" t="inlineStr">
        <is>
          <t>Deposits and other</t>
        </is>
      </c>
      <c r="B22" s="6" t="n">
        <v>111157</v>
      </c>
      <c r="C22" s="6" t="n">
        <v>500</v>
      </c>
    </row>
    <row r="23">
      <c r="A23" s="4" t="inlineStr">
        <is>
          <t>Deferred taxes</t>
        </is>
      </c>
      <c r="B23" s="6" t="n">
        <v>806652</v>
      </c>
      <c r="C23" s="6" t="n">
        <v>321429</v>
      </c>
    </row>
    <row r="24">
      <c r="A24" s="4" t="inlineStr">
        <is>
          <t xml:space="preserve">     Total other assets</t>
        </is>
      </c>
      <c r="B24" s="6" t="n">
        <v>982248</v>
      </c>
      <c r="C24" s="6" t="n">
        <v>391608</v>
      </c>
    </row>
    <row r="25">
      <c r="A25" s="4" t="inlineStr">
        <is>
          <t xml:space="preserve">     Total assets</t>
        </is>
      </c>
      <c r="B25" s="6" t="n">
        <v>8691970</v>
      </c>
      <c r="C25" s="6" t="n">
        <v>8517761</v>
      </c>
    </row>
    <row r="26">
      <c r="A26" s="3" t="inlineStr">
        <is>
          <t>CURRENT LIABILITIES:</t>
        </is>
      </c>
      <c r="B26" s="4" t="inlineStr">
        <is>
          <t xml:space="preserve"> </t>
        </is>
      </c>
      <c r="C26" s="4" t="inlineStr">
        <is>
          <t xml:space="preserve"> </t>
        </is>
      </c>
    </row>
    <row r="27">
      <c r="A27" s="4" t="inlineStr">
        <is>
          <t>Accounts payable</t>
        </is>
      </c>
      <c r="B27" s="6" t="n">
        <v>402231</v>
      </c>
      <c r="C27" s="6" t="n">
        <v>413957</v>
      </c>
    </row>
    <row r="28">
      <c r="A28" s="4" t="inlineStr">
        <is>
          <t>Term loan payable, current portion</t>
        </is>
      </c>
      <c r="B28" s="6" t="n">
        <v>51588</v>
      </c>
      <c r="C28" s="6" t="n">
        <v>50028</v>
      </c>
    </row>
    <row r="29">
      <c r="A29" s="4" t="inlineStr">
        <is>
          <t>Income taxes payable</t>
        </is>
      </c>
      <c r="B29" s="6" t="n">
        <v>44952</v>
      </c>
      <c r="C29" s="6" t="n">
        <v>0</v>
      </c>
    </row>
    <row r="30">
      <c r="A30" s="4" t="inlineStr">
        <is>
          <t>Contract liabilities</t>
        </is>
      </c>
      <c r="B30" s="6" t="n">
        <v>195719</v>
      </c>
      <c r="C30" s="6" t="n">
        <v>201031</v>
      </c>
    </row>
    <row r="31">
      <c r="A31" s="4" t="inlineStr">
        <is>
          <t>Accrued expenses</t>
        </is>
      </c>
      <c r="B31" s="6" t="n">
        <v>329311</v>
      </c>
      <c r="C31" s="6" t="n">
        <v>344944</v>
      </c>
    </row>
    <row r="32">
      <c r="A32" s="4" t="inlineStr">
        <is>
          <t>Deferred revenue, current portion</t>
        </is>
      </c>
      <c r="B32" s="6" t="n">
        <v>79036</v>
      </c>
      <c r="C32" s="6" t="n">
        <v>80222</v>
      </c>
    </row>
    <row r="33">
      <c r="A33" s="4" t="inlineStr">
        <is>
          <t>Reserve for warranty expense</t>
        </is>
      </c>
      <c r="B33" s="6" t="n">
        <v>46500</v>
      </c>
      <c r="C33" s="6" t="n">
        <v>46500</v>
      </c>
    </row>
    <row r="34">
      <c r="A34" s="4" t="inlineStr">
        <is>
          <t xml:space="preserve">      Total current liabilities</t>
        </is>
      </c>
      <c r="B34" s="6" t="n">
        <v>1149337</v>
      </c>
      <c r="C34" s="6" t="n">
        <v>1136682</v>
      </c>
    </row>
    <row r="35">
      <c r="A35" s="4" t="inlineStr">
        <is>
          <t>TERM LOAN PAYABLE, net of current portion and debt issuance costs</t>
        </is>
      </c>
      <c r="B35" s="6" t="n">
        <v>1170243</v>
      </c>
      <c r="C35" s="6" t="n">
        <v>1219677</v>
      </c>
    </row>
    <row r="36">
      <c r="A36" s="4" t="inlineStr">
        <is>
          <t>DEFERRED REVENUE, net of current portion</t>
        </is>
      </c>
      <c r="B36" s="6" t="n">
        <v>11565</v>
      </c>
      <c r="C36" s="6" t="n">
        <v>6191</v>
      </c>
    </row>
    <row r="37">
      <c r="A37" s="4" t="inlineStr">
        <is>
          <t xml:space="preserve">      Total liabilities</t>
        </is>
      </c>
      <c r="B37" s="6" t="n">
        <v>2331145</v>
      </c>
      <c r="C37" s="6" t="n">
        <v>2362550</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no par value; 50,000,000 shares  authorized, 2,454,116 shares outstanding</t>
        </is>
      </c>
      <c r="B40" s="6" t="n">
        <v>4668014</v>
      </c>
      <c r="C40" s="6" t="n">
        <v>4668014</v>
      </c>
    </row>
    <row r="41">
      <c r="A41" s="4" t="inlineStr">
        <is>
          <t>Retained earnings</t>
        </is>
      </c>
      <c r="B41" s="6" t="n">
        <v>1692811</v>
      </c>
      <c r="C41" s="6" t="n">
        <v>1487197</v>
      </c>
    </row>
    <row r="42">
      <c r="A42" s="4" t="inlineStr">
        <is>
          <t xml:space="preserve">      Total stockholders' equity</t>
        </is>
      </c>
      <c r="B42" s="6" t="n">
        <v>6360825</v>
      </c>
      <c r="C42" s="6" t="n">
        <v>6155211</v>
      </c>
    </row>
    <row r="43">
      <c r="A43" s="4" t="inlineStr">
        <is>
          <t xml:space="preserve">      Total liabilities and stockholders' equity</t>
        </is>
      </c>
      <c r="B43" s="5" t="n">
        <v>8691970</v>
      </c>
      <c r="C43" s="5" t="n">
        <v>8517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the Preparation of Financial Statements</t>
        </is>
      </c>
      <c r="B4" s="4" t="inlineStr">
        <is>
          <t xml:space="preserve">Use
of Estimates in the Preparation of Financial Statements </t>
        </is>
      </c>
    </row>
    <row r="5">
      <c r="A5" s="4" t="inlineStr">
        <is>
          <t>Debt Issuance Costs</t>
        </is>
      </c>
      <c r="B5" s="4" t="inlineStr">
        <is>
          <t xml:space="preserve">Debt
Issuance Costs Simplifying the Presentation of Debt Issuance Costs 4,304 4,304 </t>
        </is>
      </c>
    </row>
    <row r="6">
      <c r="A6" s="4" t="inlineStr">
        <is>
          <t>Deferred Taxes</t>
        </is>
      </c>
      <c r="B6" s="4" t="inlineStr">
        <is>
          <t xml:space="preserve">Deferred
Taxes Balance Sheet Classification of Deferred Taxes ( </t>
        </is>
      </c>
    </row>
    <row r="7">
      <c r="A7" s="4" t="inlineStr">
        <is>
          <t>Fair Value Measurement</t>
        </is>
      </c>
      <c r="B7" s="4" t="inlineStr">
        <is>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is>
      </c>
    </row>
    <row r="8">
      <c r="A8" s="4" t="inlineStr">
        <is>
          <t>Cash and Cash Equivalents</t>
        </is>
      </c>
      <c r="B8" s="4" t="inlineStr">
        <is>
          <t xml:space="preserve">Cash
and Cash Equivalents </t>
        </is>
      </c>
    </row>
    <row r="9">
      <c r="A9" s="4" t="inlineStr">
        <is>
          <t>Fair Value of Financial Instruments</t>
        </is>
      </c>
      <c r="B9" s="4" t="inlineStr">
        <is>
          <t xml:space="preserve">Fair
Value of Financial Instruments </t>
        </is>
      </c>
    </row>
    <row r="10">
      <c r="A10" s="4" t="inlineStr">
        <is>
          <t>Concentration of Credit Risk</t>
        </is>
      </c>
      <c r="B10" s="4" t="inlineStr">
        <is>
          <t xml:space="preserve">Concentration
of Credit Risk 250,000 250,976 860,635 We
have no significant off-balance sheet concentrations of credit risk such as foreign exchange contracts, options contracts or other foreign
hedging arrangements. </t>
        </is>
      </c>
    </row>
    <row r="11">
      <c r="A11" s="4" t="inlineStr">
        <is>
          <t>Accounts Receivable</t>
        </is>
      </c>
      <c r="B11" s="4" t="inlineStr">
        <is>
          <t xml:space="preserve">Accounts
Receivable
Schedule of allowance for doubtful accounts
Years Ended December
31 2023 2022
Balance, beginning of year $ 5,000 $ 5,000
Provision (reduction) for estimated losses (5,090 ) 297
Recovery (write-off) of uncollectible accounts 5,090 (297 )
Balance, end of year $ 5,000 $ 5,000 The
net accounts receivable balance at December 31, 2023 of $ 812,126 103,739 98,412 42,954 627,919 71,522 57,500 </t>
        </is>
      </c>
    </row>
    <row r="12">
      <c r="A12" s="4" t="inlineStr">
        <is>
          <t>Inventories</t>
        </is>
      </c>
      <c r="B12" s="4" t="inlineStr">
        <is>
          <t xml:space="preserve">Inventories
Schedule of inventories
2023 2022
Raw materials &amp; deposits $ 2,696,659 $ 2,509,661
Work-in-process 26,269 52,642
Finished goods 671,062 539,316
Total gross inventories 3,393,990 3,101,619
Less reserve for obsolescence (369,156 ) (369,156 )
Total net inventories $ 3,024,834 $ 2,732,463 A
summary of the activity in our inventory reserve for obsolescence is as follows:
Schedule of inventory reserve
Years Ended December 31 2023 2022
Balance, beginning of year $ 369,156 $ 155,000
Provision for estimated obsolescence 46,589 269,837
Write-off of obsolete inventory (46,589 ) (55,681 )
Balance, end of year $ 369,156 $ 369,156 </t>
        </is>
      </c>
    </row>
    <row r="13">
      <c r="A13" s="4" t="inlineStr">
        <is>
          <t>Property, Plant and Equipment</t>
        </is>
      </c>
      <c r="B13" s="4" t="inlineStr">
        <is>
          <t xml:space="preserve">Property,
Plant and Equipment 253,876 553,995 </t>
        </is>
      </c>
    </row>
    <row r="14">
      <c r="A14" s="4" t="inlineStr">
        <is>
          <t>Long-Lived Assets</t>
        </is>
      </c>
      <c r="B14" s="4" t="inlineStr">
        <is>
          <t xml:space="preserve">Long-Lived
Assets No </t>
        </is>
      </c>
    </row>
    <row r="15">
      <c r="A15" s="4" t="inlineStr">
        <is>
          <t>Patents</t>
        </is>
      </c>
      <c r="B15" s="4" t="inlineStr">
        <is>
          <t xml:space="preserve">Patents .  The
costs of applying for patents are capitalized and amortized on a straight-line basis over the lesser of the patent's economic or
legal life (20 years for utility patents in the United States, and 14 years for design patents). Amortization expense,
including impairments, for the years ended December 31, 2023 and 2022, was $ 6,644 and
$ 74,120 respectively.
Amortization expense for each of the next 5 years is estimated to be $ 6,644 per
year. Capitalized costs are expensed if patents are not granted. We review the carrying value of our patents
periodically to determine whether the patents have continuing value and such reviews could result in the conclusion that the
recorded amounts have been impaired. No impairments were included in amortization expense for the years ended December 31,
2023 and 2022 respectively. A summary of our patents at December 31, 2023 and 2022 is as follows:
Schedule of patents
2023 2022
Patents issued $ 191,871 $ 191,871
Patent applications filed and in process 26,558 25,154
Accumulated amortization (153,990 ) (147,346 )
Total net patents $ 64,439 $ 69,679 </t>
        </is>
      </c>
    </row>
    <row r="16">
      <c r="A16" s="4" t="inlineStr">
        <is>
          <t>Deposits and Other Assets</t>
        </is>
      </c>
      <c r="B16" s="4" t="inlineStr">
        <is>
          <t xml:space="preserve">Deposits
and Other Assets Customer Deposits
Schedule of customer deposits
Total Customer Pre-Payments Tenant Security Deposits
Balance, December 31, 2021 $ 170,952 $ 161,077 $ 9,875
Increase (decrease) 30,079 30,079 —
Balance, December 31, 2022 201,031 191,156 9,875
Increase (decrease) (5,312 ) 2,563 (7,875 )
Balance, December 31, 2023 $ 195,719 $ 193,719 $ 2,000 </t>
        </is>
      </c>
    </row>
    <row r="17">
      <c r="A17" s="4" t="inlineStr">
        <is>
          <t>Accrued Expenses</t>
        </is>
      </c>
      <c r="B17" s="4" t="inlineStr">
        <is>
          <t xml:space="preserve">Accrued
Expenses
Schedule of accrued expenses
2023 2022
Compensation $ 218,572 $ 205,422
Property and other taxes 75,634 73,892
Rebates 35,105 65,630
Total accrued expenses $ 329,311 $ 344,944 </t>
        </is>
      </c>
    </row>
    <row r="18">
      <c r="A18" s="4" t="inlineStr">
        <is>
          <t>Product Warranty Reserve</t>
        </is>
      </c>
      <c r="B18" s="4" t="inlineStr">
        <is>
          <t xml:space="preserve">Product
Warranty Reserve
Schedule of product warranty reserve
Years Ended December 31 2023 2022
Balance, beginning of year $ 46,500 $ 46,500
Provision for estimated warranty claims 28,191 37,092
Claims made (28,191 ) (37,092 )
Balance, end of year $ 46,500 $ 46,500 </t>
        </is>
      </c>
    </row>
    <row r="19">
      <c r="A19" s="4" t="inlineStr">
        <is>
          <t>Income Taxes</t>
        </is>
      </c>
      <c r="B19" s="4" t="inlineStr">
        <is>
          <t xml:space="preserve">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we did not have any significant interest or penalties or any significant uncertain tax positions. </t>
        </is>
      </c>
    </row>
    <row r="20">
      <c r="A20" s="4" t="inlineStr">
        <is>
          <t>Revenue Recognition</t>
        </is>
      </c>
      <c r="B20" s="4" t="inlineStr">
        <is>
          <t xml:space="preserve">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Schedule of disaggregation of revenue
Year Ended December 31,
Product sales: 2023 2022
Product sales and supplies $ 8,359,687 $ 7,632,716
Training, certification and data recording 785,209 651,128
Service plans and equipment rental 83,947 66,619
Product sales subtotal 9,228,843 8,350,463
Royalties 32,299 40,674
Rental income 68,424 90,856
Total revenues $ 9,329,566 $ 8,481,993 </t>
        </is>
      </c>
    </row>
    <row r="21">
      <c r="A21" s="4" t="inlineStr">
        <is>
          <t>Deferred Revenue</t>
        </is>
      </c>
      <c r="B21" s="4" t="inlineStr">
        <is>
          <t xml:space="preserve">Deferred
Revenue </t>
        </is>
      </c>
    </row>
    <row r="22">
      <c r="A22" s="4" t="inlineStr">
        <is>
          <t>Rebates</t>
        </is>
      </c>
      <c r="B22" s="4" t="inlineStr">
        <is>
          <t xml:space="preserve">Rebates </t>
        </is>
      </c>
    </row>
    <row r="23">
      <c r="A23" s="4" t="inlineStr">
        <is>
          <t>Recently Issued Accounting Pronouncements</t>
        </is>
      </c>
      <c r="B23" s="4" t="inlineStr">
        <is>
          <t xml:space="preserve">Recently
Issued Accounting Pronouncements </t>
        </is>
      </c>
    </row>
    <row r="24">
      <c r="A24" s="4" t="inlineStr">
        <is>
          <t>Research and Development Expenses</t>
        </is>
      </c>
      <c r="B24" s="4" t="inlineStr">
        <is>
          <t xml:space="preserve">Research
and Development Expenses </t>
        </is>
      </c>
    </row>
    <row r="25">
      <c r="A25" s="4" t="inlineStr">
        <is>
          <t>Stock-Based Compensation</t>
        </is>
      </c>
      <c r="B25" s="4" t="inlineStr">
        <is>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3 and 2022 was $ 0 17,202 </t>
        </is>
      </c>
    </row>
    <row r="26">
      <c r="A26" s="4" t="inlineStr">
        <is>
          <t>Segment Reporting</t>
        </is>
      </c>
      <c r="B26" s="4" t="inlineStr">
        <is>
          <t xml:space="preserve">Segment
Reporting </t>
        </is>
      </c>
    </row>
    <row r="27">
      <c r="A27" s="4" t="inlineStr">
        <is>
          <t>Basic and Diluted Income and Loss per Common Share</t>
        </is>
      </c>
      <c r="B27" s="4" t="inlineStr">
        <is>
          <t xml:space="preserve">Basic
and Diluted Income and Loss per Common Share Earnings Per Share 0.00 0.00 </t>
        </is>
      </c>
    </row>
    <row r="28">
      <c r="A28" s="4" t="inlineStr">
        <is>
          <t>Wholly Owned Subsidiary</t>
        </is>
      </c>
      <c r="B28" s="4" t="inlineStr">
        <is>
          <t>Wholly
Owned Subsidiary 61,353 613,530 613,530 61,3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Schedule of allowance for doubtful accounts
Years Ended December
31 2023 2022
Balance, beginning of year $ 5,000 $ 5,000
Provision (reduction) for estimated losses (5,090 ) 297
Recovery (write-off) of uncollectible accounts 5,090 (297 )
Balance, end of year $ 5,000 $ 5,000 </t>
        </is>
      </c>
    </row>
    <row r="5">
      <c r="A5" s="4" t="inlineStr">
        <is>
          <t>Schedule of inventories</t>
        </is>
      </c>
      <c r="B5" s="4" t="inlineStr">
        <is>
          <t xml:space="preserve">Schedule of inventories
2023 2022
Raw materials &amp; deposits $ 2,696,659 $ 2,509,661
Work-in-process 26,269 52,642
Finished goods 671,062 539,316
Total gross inventories 3,393,990 3,101,619
Less reserve for obsolescence (369,156 ) (369,156 )
Total net inventories $ 3,024,834 $ 2,732,463 </t>
        </is>
      </c>
    </row>
    <row r="6">
      <c r="A6" s="4" t="inlineStr">
        <is>
          <t>Schedule of inventory reserve</t>
        </is>
      </c>
      <c r="B6" s="4" t="inlineStr">
        <is>
          <t xml:space="preserve">Schedule of inventory reserve
Years Ended December 31 2023 2022
Balance, beginning of year $ 369,156 $ 155,000
Provision for estimated obsolescence 46,589 269,837
Write-off of obsolete inventory (46,589 ) (55,681 )
Balance, end of year $ 369,156 $ 369,156 </t>
        </is>
      </c>
    </row>
    <row r="7">
      <c r="A7" s="4" t="inlineStr">
        <is>
          <t>Schedule of patents</t>
        </is>
      </c>
      <c r="B7" s="4" t="inlineStr">
        <is>
          <t xml:space="preserve">Schedule of patents
2023 2022
Patents issued $ 191,871 $ 191,871
Patent applications filed and in process 26,558 25,154
Accumulated amortization (153,990 ) (147,346 )
Total net patents $ 64,439 $ 69,679 </t>
        </is>
      </c>
    </row>
    <row r="8">
      <c r="A8" s="4" t="inlineStr">
        <is>
          <t>Schedule of customer deposits</t>
        </is>
      </c>
      <c r="B8" s="4" t="inlineStr">
        <is>
          <t xml:space="preserve">Schedule of customer deposits
Total Customer Pre-Payments Tenant Security Deposits
Balance, December 31, 2021 $ 170,952 $ 161,077 $ 9,875
Increase (decrease) 30,079 30,079 —
Balance, December 31, 2022 201,031 191,156 9,875
Increase (decrease) (5,312 ) 2,563 (7,875 )
Balance, December 31, 2023 $ 195,719 $ 193,719 $ 2,000 </t>
        </is>
      </c>
    </row>
    <row r="9">
      <c r="A9" s="4" t="inlineStr">
        <is>
          <t>Schedule of accrued expenses</t>
        </is>
      </c>
      <c r="B9" s="4" t="inlineStr">
        <is>
          <t xml:space="preserve">Schedule of accrued expenses
2023 2022
Compensation $ 218,572 $ 205,422
Property and other taxes 75,634 73,892
Rebates 35,105 65,630
Total accrued expenses $ 329,311 $ 344,944 </t>
        </is>
      </c>
    </row>
    <row r="10">
      <c r="A10" s="4" t="inlineStr">
        <is>
          <t>Schedule of product warranty reserve</t>
        </is>
      </c>
      <c r="B10" s="4" t="inlineStr">
        <is>
          <t xml:space="preserve">Schedule of product warranty reserve
Years Ended December 31 2023 2022
Balance, beginning of year $ 46,500 $ 46,500
Provision for estimated warranty claims 28,191 37,092
Claims made (28,191 ) (37,092 )
Balance, end of year $ 46,500 $ 46,500 </t>
        </is>
      </c>
    </row>
    <row r="11">
      <c r="A11" s="4" t="inlineStr">
        <is>
          <t>Schedule of disaggregation of revenue</t>
        </is>
      </c>
      <c r="B11" s="4" t="inlineStr">
        <is>
          <t xml:space="preserve">Schedule of disaggregation of revenue
Year Ended December 31,
Product sales: 2023 2022
Product sales and supplies $ 8,359,687 $ 7,632,716
Training, certification and data recording 785,209 651,128
Service plans and equipment rental 83,947 66,619
Product sales subtotal 9,228,843 8,350,463
Royalties 32,299 40,674
Rental income 68,424 90,856
Total revenues $ 9,329,566 $ 8,481,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common share</t>
        </is>
      </c>
      <c r="B4" s="4" t="inlineStr">
        <is>
          <t xml:space="preserve">Schedule of basic and
diluted net income per common share
Years Ended December 31,
2022 2022
Net income (loss) $ 205,614 $ (455,757 )
Weighted average shares-basic 2,454,116 2,454,116
Effect of dilutive potential common shares — —
Weighted average shares-diluted 2,454,116 2,454,116
Net income (loss) per share-basic $ 0.08 $ (0.19 )
Net income (loss) per share-diluted $ 0.08 $ (0.19 )
Antidilutive employee stock option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ption grant and fair market value</t>
        </is>
      </c>
      <c r="B4" s="4" t="inlineStr">
        <is>
          <t>Schedule of option grant and fair market value
Stock price $ 3.80
Exercise price per share $ 3.80
Original term (years) 5
Volatility 31.00
Annual rate of quarterly dividends None
Risk free interest rate 1.66
Fair market value of options $ 17,202</t>
        </is>
      </c>
    </row>
    <row r="5">
      <c r="A5" s="4" t="inlineStr">
        <is>
          <t>Schedule of our stock option activity</t>
        </is>
      </c>
      <c r="B5" s="4" t="inlineStr">
        <is>
          <t xml:space="preserve">Schedule of our stock option activity
STOCK OPTIONS OUTSTANDING
Number Outstanding Weighted
Average Exercise
Price Per Share
BALANCE AT DECEMBER 31, 2021 98,750 $ 5.95
Granted 20,500 3.80
Exercised — —
Forfeited/expired (6,250 ) —
BALANCE AT DECEMBER 31, 2022 113,000 $ 4.09
Granted 15,000 3.80
Exercised — —
Forfeited/expired (5,000 ) —
BALANCE AT DECEMBER 31, 2023 123,000 3.80 </t>
        </is>
      </c>
    </row>
    <row r="6">
      <c r="A6" s="4" t="inlineStr">
        <is>
          <t>Schedule of stock options outstanding and exercisable</t>
        </is>
      </c>
      <c r="B6" s="4" t="inlineStr">
        <is>
          <t xml:space="preserve">Schedule of 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3.80 123,000 2.55 $ 3.80 123,000 $ 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future lease payments</t>
        </is>
      </c>
      <c r="B4" s="4" t="inlineStr">
        <is>
          <t xml:space="preserve">Schedule of minimum future lease payments
2024 $ 53,738
2025 55,345
2026 57,000
2027 58,704
2028 60,460
2029 – 2031 949,478
Total 1,234,725
Less financing cost (12,894 )
Net term loan payable 1,221,831
Less current portion (51,588 )
Long term portion $ 1,170,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Schedule of income tax provision
Years Ended December 31, 2023 December 31, 2022
Current:
Federal $ (83,093 ) $ —
State (33,877 ) —
Total current expense (116,970 ) —
Deferred:
Federal 421,753 116,994
State 63,470 (14 )
Total deferred benefit 485,223 116,980
Total benefit $ 368,253 $ 116,980 </t>
        </is>
      </c>
    </row>
    <row r="5">
      <c r="A5" s="4" t="inlineStr">
        <is>
          <t>Schedule of income tax reconciliation</t>
        </is>
      </c>
      <c r="B5" s="4" t="inlineStr">
        <is>
          <t xml:space="preserve">Schedule of income tax reconciliation
Years Ended December 31, 2023 December 31, 2022
Federal statutory rate $ 34,154 $ 120,275
Effect of:
State taxes, net of federal tax benefit 37,741 (14 )
Deferred tax benefit 485,223 116,994
Capitalizing research &amp; development expenses (374,004 ) (198,988 )
Other 185,139 78,713
Total benefit provision $ 368,253 $ 116,980 </t>
        </is>
      </c>
    </row>
    <row r="6">
      <c r="A6" s="4" t="inlineStr">
        <is>
          <t>Schedule of components of the deferred tax asset</t>
        </is>
      </c>
      <c r="B6" s="4" t="inlineStr">
        <is>
          <t xml:space="preserve">Schedule of components of the deferred tax asset
Current Deferred
Tax Assets: December
31, 2023 December
31, 2022
Bad debt reserve $ 1,270 $ 1,275
Inventory reserve 93,766 94,135
RADAR asset amortization 68,722 77,441
R&amp;D capitalized on tax return, not on books 586,080 —
Accrued vacation 21,989 21,028
Deferred income 23,014 22,036
Warranty reserve 11,811 11,858
Federal and State net operating loss carry forward — 90,496
Total $ 806,652 $ 318,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ons of business segments</t>
        </is>
      </c>
      <c r="B4" s="4" t="inlineStr">
        <is>
          <t>Schedule of operations of business segments
2023 2022
Product sales $ 9,228,843 $ 8,350,463
Royalties 32,299 40,674
Products subtotal 9,261,142 8,391,137
Rentals 68,424 90,856
Total $ 9,329,566 $ 8,481,993
Gross profit:
Product sales $ 3,968,505 $ 2,997,601
Royalties 32,299 40,674
Products subtotal 4,000,804 3,038,275
Rentals 38,866 36,676
Total $ 4,039,670 $ 3,074,951
Interest expense:
Product sales $ 31,648 $ 29,509
Royalties — —
Products subtotal 31,648 29,509
Rentals 9,918 13,572
Total $ 41,566 $ 43,081
Net income (loss) before taxes:
Product sales $ (223,886 ) $ (636,515 )
Royalties 32,299 40,674
Products subtotal (191,587 ) (595,841 )
Rentals 28,948 23,104
Total $ (162,639 ) $ (572,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year</t>
        </is>
      </c>
      <c r="B4" s="5" t="n">
        <v>5000</v>
      </c>
      <c r="C4" s="5" t="n">
        <v>5000</v>
      </c>
    </row>
    <row r="5">
      <c r="A5" s="4" t="inlineStr">
        <is>
          <t>Provision (reduction) for estimated losses</t>
        </is>
      </c>
      <c r="B5" s="6" t="n">
        <v>-5090</v>
      </c>
      <c r="C5" s="6" t="n">
        <v>297</v>
      </c>
    </row>
    <row r="6">
      <c r="A6" s="4" t="inlineStr">
        <is>
          <t>Recovery (write-off) of uncollectible accounts</t>
        </is>
      </c>
      <c r="B6" s="6" t="n">
        <v>5090</v>
      </c>
      <c r="C6" s="6" t="n">
        <v>297</v>
      </c>
    </row>
    <row r="7">
      <c r="A7" s="4" t="inlineStr">
        <is>
          <t>Recovery (write-off) of uncollectible accounts</t>
        </is>
      </c>
      <c r="B7" s="6" t="n">
        <v>-5090</v>
      </c>
      <c r="C7" s="6" t="n">
        <v>-297</v>
      </c>
    </row>
    <row r="8">
      <c r="A8" s="4" t="inlineStr">
        <is>
          <t>Balance, end of year</t>
        </is>
      </c>
      <c r="B8" s="5" t="n">
        <v>5000</v>
      </c>
      <c r="C8" s="5" t="n">
        <v>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Raw materials &amp; deposits</t>
        </is>
      </c>
      <c r="B3" s="5" t="n">
        <v>2696659</v>
      </c>
      <c r="C3" s="5" t="n">
        <v>2509661</v>
      </c>
      <c r="D3" s="4" t="inlineStr">
        <is>
          <t xml:space="preserve"> </t>
        </is>
      </c>
    </row>
    <row r="4">
      <c r="A4" s="4" t="inlineStr">
        <is>
          <t>Work-in-process</t>
        </is>
      </c>
      <c r="B4" s="6" t="n">
        <v>26269</v>
      </c>
      <c r="C4" s="6" t="n">
        <v>52642</v>
      </c>
      <c r="D4" s="4" t="inlineStr">
        <is>
          <t xml:space="preserve"> </t>
        </is>
      </c>
    </row>
    <row r="5">
      <c r="A5" s="4" t="inlineStr">
        <is>
          <t>Finished goods</t>
        </is>
      </c>
      <c r="B5" s="6" t="n">
        <v>671062</v>
      </c>
      <c r="C5" s="6" t="n">
        <v>539316</v>
      </c>
      <c r="D5" s="4" t="inlineStr">
        <is>
          <t xml:space="preserve"> </t>
        </is>
      </c>
    </row>
    <row r="6">
      <c r="A6" s="4" t="inlineStr">
        <is>
          <t>Total gross inventories</t>
        </is>
      </c>
      <c r="B6" s="6" t="n">
        <v>3393990</v>
      </c>
      <c r="C6" s="6" t="n">
        <v>3101619</v>
      </c>
      <c r="D6" s="4" t="inlineStr">
        <is>
          <t xml:space="preserve"> </t>
        </is>
      </c>
    </row>
    <row r="7">
      <c r="A7" s="4" t="inlineStr">
        <is>
          <t>Less reserve for obsolescence</t>
        </is>
      </c>
      <c r="B7" s="6" t="n">
        <v>-369156</v>
      </c>
      <c r="C7" s="6" t="n">
        <v>-369156</v>
      </c>
      <c r="D7" s="5" t="n">
        <v>-155000</v>
      </c>
    </row>
    <row r="8">
      <c r="A8" s="4" t="inlineStr">
        <is>
          <t>Total net inventories</t>
        </is>
      </c>
      <c r="B8" s="5" t="n">
        <v>3024834</v>
      </c>
      <c r="C8" s="5" t="n">
        <v>2732463</v>
      </c>
      <c r="D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ventory reserve for obsolescence, beginning of year</t>
        </is>
      </c>
      <c r="B4" s="5" t="n">
        <v>369156</v>
      </c>
      <c r="C4" s="5" t="n">
        <v>155000</v>
      </c>
    </row>
    <row r="5">
      <c r="A5" s="4" t="inlineStr">
        <is>
          <t>Provision for estimated obsolescence</t>
        </is>
      </c>
      <c r="B5" s="6" t="n">
        <v>46589</v>
      </c>
      <c r="C5" s="6" t="n">
        <v>269837</v>
      </c>
    </row>
    <row r="6">
      <c r="A6" s="4" t="inlineStr">
        <is>
          <t>Write-off of obsolete inventory</t>
        </is>
      </c>
      <c r="B6" s="6" t="n">
        <v>-46589</v>
      </c>
      <c r="C6" s="6" t="n">
        <v>-55681</v>
      </c>
    </row>
    <row r="7">
      <c r="A7" s="4" t="inlineStr">
        <is>
          <t>Inventory reserve for obsolescence, end of year</t>
        </is>
      </c>
      <c r="B7" s="5" t="n">
        <v>369156</v>
      </c>
      <c r="C7" s="5" t="n">
        <v>3691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50000000</v>
      </c>
      <c r="C4" s="6" t="n">
        <v>50000000</v>
      </c>
    </row>
    <row r="5">
      <c r="A5" s="4" t="inlineStr">
        <is>
          <t>Common stock, shares outstanding</t>
        </is>
      </c>
      <c r="B5" s="6" t="n">
        <v>2454116</v>
      </c>
      <c r="C5" s="6"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atents issued</t>
        </is>
      </c>
      <c r="B3" s="5" t="n">
        <v>191871</v>
      </c>
      <c r="C3" s="5" t="n">
        <v>191871</v>
      </c>
    </row>
    <row r="4">
      <c r="A4" s="4" t="inlineStr">
        <is>
          <t>Patent applications filed and in process</t>
        </is>
      </c>
      <c r="B4" s="6" t="n">
        <v>26558</v>
      </c>
      <c r="C4" s="6" t="n">
        <v>25154</v>
      </c>
    </row>
    <row r="5">
      <c r="A5" s="4" t="inlineStr">
        <is>
          <t>Accumulated amortization</t>
        </is>
      </c>
      <c r="B5" s="6" t="n">
        <v>-153990</v>
      </c>
      <c r="C5" s="6" t="n">
        <v>-147346</v>
      </c>
    </row>
    <row r="6">
      <c r="A6" s="4" t="inlineStr">
        <is>
          <t>Total net patents</t>
        </is>
      </c>
      <c r="B6" s="5" t="n">
        <v>64439</v>
      </c>
      <c r="C6" s="5" t="n">
        <v>696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ustomer deposits, beginning balance</t>
        </is>
      </c>
      <c r="B4" s="5" t="n">
        <v>201031</v>
      </c>
      <c r="C4" s="5" t="n">
        <v>170952</v>
      </c>
    </row>
    <row r="5">
      <c r="A5" s="4" t="inlineStr">
        <is>
          <t>Increase (decrease)</t>
        </is>
      </c>
      <c r="B5" s="6" t="n">
        <v>-5312</v>
      </c>
      <c r="C5" s="6" t="n">
        <v>30079</v>
      </c>
    </row>
    <row r="6">
      <c r="A6" s="4" t="inlineStr">
        <is>
          <t>Customer deposits, ending balance</t>
        </is>
      </c>
      <c r="B6" s="6" t="n">
        <v>195719</v>
      </c>
      <c r="C6" s="6" t="n">
        <v>201031</v>
      </c>
    </row>
    <row r="7">
      <c r="A7" s="4" t="inlineStr">
        <is>
          <t>Customer Pre Payment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ustomer deposits, beginning balance</t>
        </is>
      </c>
      <c r="B9" s="6" t="n">
        <v>191156</v>
      </c>
      <c r="C9" s="6" t="n">
        <v>161077</v>
      </c>
    </row>
    <row r="10">
      <c r="A10" s="4" t="inlineStr">
        <is>
          <t>Increase (decrease)</t>
        </is>
      </c>
      <c r="B10" s="6" t="n">
        <v>2563</v>
      </c>
      <c r="C10" s="6" t="n">
        <v>30079</v>
      </c>
    </row>
    <row r="11">
      <c r="A11" s="4" t="inlineStr">
        <is>
          <t>Customer deposits, ending balance</t>
        </is>
      </c>
      <c r="B11" s="6" t="n">
        <v>193719</v>
      </c>
      <c r="C11" s="6" t="n">
        <v>191156</v>
      </c>
    </row>
    <row r="12">
      <c r="A12" s="4" t="inlineStr">
        <is>
          <t>Tenant Security Deposit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ustomer deposits, beginning balance</t>
        </is>
      </c>
      <c r="B14" s="6" t="n">
        <v>9875</v>
      </c>
      <c r="C14" s="6" t="n">
        <v>9875</v>
      </c>
    </row>
    <row r="15">
      <c r="A15" s="4" t="inlineStr">
        <is>
          <t>Increase (decrease)</t>
        </is>
      </c>
      <c r="B15" s="6" t="n">
        <v>-7875</v>
      </c>
      <c r="C15" s="4" t="inlineStr">
        <is>
          <t xml:space="preserve"> </t>
        </is>
      </c>
    </row>
    <row r="16">
      <c r="A16" s="4" t="inlineStr">
        <is>
          <t>Customer deposits, ending balance</t>
        </is>
      </c>
      <c r="B16" s="5" t="n">
        <v>2000</v>
      </c>
      <c r="C16" s="5" t="n">
        <v>98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mpensation</t>
        </is>
      </c>
      <c r="B3" s="5" t="n">
        <v>218572</v>
      </c>
      <c r="C3" s="5" t="n">
        <v>205422</v>
      </c>
    </row>
    <row r="4">
      <c r="A4" s="4" t="inlineStr">
        <is>
          <t>Property and other taxes</t>
        </is>
      </c>
      <c r="B4" s="6" t="n">
        <v>75634</v>
      </c>
      <c r="C4" s="6" t="n">
        <v>73892</v>
      </c>
    </row>
    <row r="5">
      <c r="A5" s="4" t="inlineStr">
        <is>
          <t>Rebates</t>
        </is>
      </c>
      <c r="B5" s="6" t="n">
        <v>35105</v>
      </c>
      <c r="C5" s="6" t="n">
        <v>65630</v>
      </c>
    </row>
    <row r="6">
      <c r="A6" s="4" t="inlineStr">
        <is>
          <t xml:space="preserve"> Total accrued expenses</t>
        </is>
      </c>
      <c r="B6" s="5" t="n">
        <v>329311</v>
      </c>
      <c r="C6" s="5" t="n">
        <v>3449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year</t>
        </is>
      </c>
      <c r="B4" s="5" t="n">
        <v>46500</v>
      </c>
      <c r="C4" s="5" t="n">
        <v>46500</v>
      </c>
    </row>
    <row r="5">
      <c r="A5" s="4" t="inlineStr">
        <is>
          <t>Provision for estimated warranty claims</t>
        </is>
      </c>
      <c r="B5" s="6" t="n">
        <v>28191</v>
      </c>
      <c r="C5" s="6" t="n">
        <v>37092</v>
      </c>
    </row>
    <row r="6">
      <c r="A6" s="4" t="inlineStr">
        <is>
          <t>Claims made</t>
        </is>
      </c>
      <c r="B6" s="6" t="n">
        <v>-28191</v>
      </c>
      <c r="C6" s="6" t="n">
        <v>-37092</v>
      </c>
    </row>
    <row r="7">
      <c r="A7" s="4" t="inlineStr">
        <is>
          <t>Balance, end of year</t>
        </is>
      </c>
      <c r="B7" s="5" t="n">
        <v>46500</v>
      </c>
      <c r="C7" s="5" t="n">
        <v>46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7)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5" t="n">
        <v>9329566</v>
      </c>
      <c r="C4" s="5" t="n">
        <v>8481993</v>
      </c>
    </row>
    <row r="5">
      <c r="A5" s="4" t="inlineStr">
        <is>
          <t>Product Sales And Suppli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8359687</v>
      </c>
      <c r="C7" s="6" t="n">
        <v>7632716</v>
      </c>
    </row>
    <row r="8">
      <c r="A8" s="4" t="inlineStr">
        <is>
          <t>Training Certification And Data Record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785209</v>
      </c>
      <c r="C10" s="6" t="n">
        <v>651128</v>
      </c>
    </row>
    <row r="11">
      <c r="A11" s="4" t="inlineStr">
        <is>
          <t>Service Plans And Equipment Renta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83947</v>
      </c>
      <c r="C13" s="6" t="n">
        <v>66619</v>
      </c>
    </row>
    <row r="14">
      <c r="A14" s="4" t="inlineStr">
        <is>
          <t>Product Sales Subtotal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9228843</v>
      </c>
      <c r="C16" s="6" t="n">
        <v>8350463</v>
      </c>
    </row>
    <row r="17">
      <c r="A17" s="4" t="inlineStr">
        <is>
          <t>Royalti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32299</v>
      </c>
      <c r="C19" s="6" t="n">
        <v>40674</v>
      </c>
    </row>
    <row r="20">
      <c r="A20" s="4" t="inlineStr">
        <is>
          <t>Rental Incom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5" t="n">
        <v>68424</v>
      </c>
      <c r="C22" s="5" t="n">
        <v>908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C1" s="2" t="inlineStr">
        <is>
          <t>1 Months Ended</t>
        </is>
      </c>
      <c r="D1" s="2" t="inlineStr">
        <is>
          <t>12 Months Ended</t>
        </is>
      </c>
    </row>
    <row r="2">
      <c r="B2" s="2" t="inlineStr">
        <is>
          <t>Jun. 02, 2022</t>
        </is>
      </c>
      <c r="C2" s="2" t="inlineStr">
        <is>
          <t>Aug. 31, 2022</t>
        </is>
      </c>
      <c r="D2" s="2" t="inlineStr">
        <is>
          <t>Dec. 31, 2023</t>
        </is>
      </c>
      <c r="E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Total debt amortization</t>
        </is>
      </c>
      <c r="B4" s="4" t="inlineStr">
        <is>
          <t xml:space="preserve"> </t>
        </is>
      </c>
      <c r="C4" s="4" t="inlineStr">
        <is>
          <t xml:space="preserve"> </t>
        </is>
      </c>
      <c r="D4" s="5" t="n">
        <v>4304</v>
      </c>
      <c r="E4" s="5" t="n">
        <v>4304</v>
      </c>
    </row>
    <row r="5">
      <c r="A5" s="4" t="inlineStr">
        <is>
          <t>Insured cash</t>
        </is>
      </c>
      <c r="B5" s="4" t="inlineStr">
        <is>
          <t xml:space="preserve"> </t>
        </is>
      </c>
      <c r="C5" s="4" t="inlineStr">
        <is>
          <t xml:space="preserve"> </t>
        </is>
      </c>
      <c r="D5" s="6" t="n">
        <v>250000</v>
      </c>
      <c r="E5" s="4" t="inlineStr">
        <is>
          <t xml:space="preserve"> </t>
        </is>
      </c>
    </row>
    <row r="6">
      <c r="A6" s="4" t="inlineStr">
        <is>
          <t>Accounts receivable, net</t>
        </is>
      </c>
      <c r="B6" s="4" t="inlineStr">
        <is>
          <t xml:space="preserve"> </t>
        </is>
      </c>
      <c r="C6" s="4" t="inlineStr">
        <is>
          <t xml:space="preserve"> </t>
        </is>
      </c>
      <c r="D6" s="6" t="n">
        <v>812126</v>
      </c>
      <c r="E6" s="6" t="n">
        <v>627919</v>
      </c>
    </row>
    <row r="7">
      <c r="A7" s="4" t="inlineStr">
        <is>
          <t>Depreciation expense</t>
        </is>
      </c>
      <c r="B7" s="4" t="inlineStr">
        <is>
          <t xml:space="preserve"> </t>
        </is>
      </c>
      <c r="C7" s="4" t="inlineStr">
        <is>
          <t xml:space="preserve"> </t>
        </is>
      </c>
      <c r="D7" s="6" t="n">
        <v>253876</v>
      </c>
      <c r="E7" s="6" t="n">
        <v>553995</v>
      </c>
    </row>
    <row r="8">
      <c r="A8" s="4" t="inlineStr">
        <is>
          <t>Impairment of patents</t>
        </is>
      </c>
      <c r="B8" s="4" t="inlineStr">
        <is>
          <t xml:space="preserve"> </t>
        </is>
      </c>
      <c r="C8" s="4" t="inlineStr">
        <is>
          <t xml:space="preserve"> </t>
        </is>
      </c>
      <c r="D8" s="6" t="n">
        <v>0</v>
      </c>
      <c r="E8" s="6" t="n">
        <v>0</v>
      </c>
    </row>
    <row r="9">
      <c r="A9" s="4" t="inlineStr">
        <is>
          <t>Amortization of Intangible Assets</t>
        </is>
      </c>
      <c r="B9" s="4" t="inlineStr">
        <is>
          <t xml:space="preserve"> </t>
        </is>
      </c>
      <c r="C9" s="4" t="inlineStr">
        <is>
          <t xml:space="preserve"> </t>
        </is>
      </c>
      <c r="D9" s="6" t="n">
        <v>6644</v>
      </c>
      <c r="E9" s="6" t="n">
        <v>74120</v>
      </c>
    </row>
    <row r="10">
      <c r="A10" s="4" t="inlineStr">
        <is>
          <t>Amortization of Debt Issuance Costs</t>
        </is>
      </c>
      <c r="B10" s="4" t="inlineStr">
        <is>
          <t xml:space="preserve"> </t>
        </is>
      </c>
      <c r="C10" s="4" t="inlineStr">
        <is>
          <t xml:space="preserve"> </t>
        </is>
      </c>
      <c r="D10" s="6" t="n">
        <v>6644</v>
      </c>
      <c r="E10" s="4" t="inlineStr">
        <is>
          <t xml:space="preserve"> </t>
        </is>
      </c>
    </row>
    <row r="11">
      <c r="A11" s="4" t="inlineStr">
        <is>
          <t>Stock-based compensation expense</t>
        </is>
      </c>
      <c r="B11" s="4" t="inlineStr">
        <is>
          <t xml:space="preserve"> </t>
        </is>
      </c>
      <c r="C11" s="4" t="inlineStr">
        <is>
          <t xml:space="preserve"> </t>
        </is>
      </c>
      <c r="D11" s="5" t="n">
        <v>0</v>
      </c>
      <c r="E11" s="5" t="n">
        <v>17202</v>
      </c>
    </row>
    <row r="12">
      <c r="A12" s="4" t="inlineStr">
        <is>
          <t>Dilution from potential common shares outstanding</t>
        </is>
      </c>
      <c r="B12" s="4" t="inlineStr">
        <is>
          <t xml:space="preserve"> </t>
        </is>
      </c>
      <c r="C12" s="4" t="inlineStr">
        <is>
          <t xml:space="preserve"> </t>
        </is>
      </c>
      <c r="D12" s="5" t="n">
        <v>0</v>
      </c>
      <c r="E12" s="5" t="n">
        <v>0</v>
      </c>
    </row>
    <row r="13">
      <c r="A13" s="4" t="inlineStr">
        <is>
          <t>Number of exchange</t>
        </is>
      </c>
      <c r="B13" s="5" t="n">
        <v>61353</v>
      </c>
      <c r="C13" s="4" t="inlineStr">
        <is>
          <t xml:space="preserve"> </t>
        </is>
      </c>
      <c r="D13" s="4" t="inlineStr">
        <is>
          <t xml:space="preserve"> </t>
        </is>
      </c>
      <c r="E13" s="4" t="inlineStr">
        <is>
          <t xml:space="preserve"> </t>
        </is>
      </c>
    </row>
    <row r="14">
      <c r="A14" s="4" t="inlineStr">
        <is>
          <t>Number of shares exchange</t>
        </is>
      </c>
      <c r="B14" s="6" t="n">
        <v>613530</v>
      </c>
      <c r="C14" s="4" t="inlineStr">
        <is>
          <t xml:space="preserve"> </t>
        </is>
      </c>
      <c r="D14" s="4" t="inlineStr">
        <is>
          <t xml:space="preserve"> </t>
        </is>
      </c>
      <c r="E14" s="4" t="inlineStr">
        <is>
          <t xml:space="preserve"> </t>
        </is>
      </c>
    </row>
    <row r="15">
      <c r="A15" s="4" t="inlineStr">
        <is>
          <t>Stock dividend, shares</t>
        </is>
      </c>
      <c r="B15" s="4" t="inlineStr">
        <is>
          <t xml:space="preserve"> </t>
        </is>
      </c>
      <c r="C15" s="6" t="n">
        <v>613530</v>
      </c>
      <c r="D15" s="4" t="inlineStr">
        <is>
          <t xml:space="preserve"> </t>
        </is>
      </c>
      <c r="E15" s="4" t="inlineStr">
        <is>
          <t xml:space="preserve"> </t>
        </is>
      </c>
    </row>
    <row r="16">
      <c r="A16" s="4" t="inlineStr">
        <is>
          <t>Cash withdrawn</t>
        </is>
      </c>
      <c r="B16" s="4" t="inlineStr">
        <is>
          <t xml:space="preserve"> </t>
        </is>
      </c>
      <c r="C16" s="4" t="inlineStr">
        <is>
          <t xml:space="preserve"> </t>
        </is>
      </c>
      <c r="D16" s="5" t="n">
        <v>61353</v>
      </c>
      <c r="E16" s="4" t="inlineStr">
        <is>
          <t xml:space="preserve"> </t>
        </is>
      </c>
    </row>
    <row r="17">
      <c r="A17" s="4" t="inlineStr">
        <is>
          <t>Customer One</t>
        </is>
      </c>
      <c r="B17" s="4" t="inlineStr">
        <is>
          <t xml:space="preserve"> </t>
        </is>
      </c>
      <c r="C17" s="4" t="inlineStr">
        <is>
          <t xml:space="preserve"> </t>
        </is>
      </c>
      <c r="D17" s="4" t="inlineStr">
        <is>
          <t xml:space="preserve"> </t>
        </is>
      </c>
      <c r="E17" s="4" t="inlineStr">
        <is>
          <t xml:space="preserve"> </t>
        </is>
      </c>
    </row>
    <row r="18">
      <c r="A18" s="3" t="inlineStr">
        <is>
          <t>Fair Value, Concentration of Risk,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4" t="inlineStr">
        <is>
          <t xml:space="preserve"> </t>
        </is>
      </c>
      <c r="C19" s="4" t="inlineStr">
        <is>
          <t xml:space="preserve"> </t>
        </is>
      </c>
      <c r="D19" s="6" t="n">
        <v>103739</v>
      </c>
      <c r="E19" s="5" t="n">
        <v>71522</v>
      </c>
    </row>
    <row r="20">
      <c r="A20" s="4" t="inlineStr">
        <is>
          <t>Customer Two</t>
        </is>
      </c>
      <c r="B20" s="4" t="inlineStr">
        <is>
          <t xml:space="preserve"> </t>
        </is>
      </c>
      <c r="C20" s="4" t="inlineStr">
        <is>
          <t xml:space="preserve"> </t>
        </is>
      </c>
      <c r="D20" s="4" t="inlineStr">
        <is>
          <t xml:space="preserve"> </t>
        </is>
      </c>
      <c r="E20" s="4" t="inlineStr">
        <is>
          <t xml:space="preserve"> </t>
        </is>
      </c>
    </row>
    <row r="21">
      <c r="A21" s="3" t="inlineStr">
        <is>
          <t>Fair Value, Concentration of Risk,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4" t="inlineStr">
        <is>
          <t xml:space="preserve"> </t>
        </is>
      </c>
      <c r="C22" s="4" t="inlineStr">
        <is>
          <t xml:space="preserve"> </t>
        </is>
      </c>
      <c r="D22" s="6" t="n">
        <v>98412</v>
      </c>
      <c r="E22" s="5" t="n">
        <v>57500</v>
      </c>
    </row>
    <row r="23">
      <c r="A23" s="4" t="inlineStr">
        <is>
          <t>Customer Three [Member]</t>
        </is>
      </c>
      <c r="B23" s="4" t="inlineStr">
        <is>
          <t xml:space="preserve"> </t>
        </is>
      </c>
      <c r="C23" s="4" t="inlineStr">
        <is>
          <t xml:space="preserve"> </t>
        </is>
      </c>
      <c r="D23" s="4" t="inlineStr">
        <is>
          <t xml:space="preserve"> </t>
        </is>
      </c>
      <c r="E23" s="4" t="inlineStr">
        <is>
          <t xml:space="preserve"> </t>
        </is>
      </c>
    </row>
    <row r="24">
      <c r="A24" s="3" t="inlineStr">
        <is>
          <t>Fair Value, Concentration of Risk,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4" t="inlineStr">
        <is>
          <t xml:space="preserve"> </t>
        </is>
      </c>
      <c r="C25" s="4" t="inlineStr">
        <is>
          <t xml:space="preserve"> </t>
        </is>
      </c>
      <c r="D25" s="6" t="n">
        <v>42954</v>
      </c>
      <c r="E25" s="4" t="inlineStr">
        <is>
          <t xml:space="preserve"> </t>
        </is>
      </c>
    </row>
    <row r="26">
      <c r="A26" s="4" t="inlineStr">
        <is>
          <t>One Financial Institution [Member]</t>
        </is>
      </c>
      <c r="B26" s="4" t="inlineStr">
        <is>
          <t xml:space="preserve"> </t>
        </is>
      </c>
      <c r="C26" s="4" t="inlineStr">
        <is>
          <t xml:space="preserve"> </t>
        </is>
      </c>
      <c r="D26" s="4" t="inlineStr">
        <is>
          <t xml:space="preserve"> </t>
        </is>
      </c>
      <c r="E26" s="4" t="inlineStr">
        <is>
          <t xml:space="preserve"> </t>
        </is>
      </c>
    </row>
    <row r="27">
      <c r="A27" s="3" t="inlineStr">
        <is>
          <t>Fair Value, Concentration of Risk,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Insured cash</t>
        </is>
      </c>
      <c r="B28" s="4" t="inlineStr">
        <is>
          <t xml:space="preserve"> </t>
        </is>
      </c>
      <c r="C28" s="4" t="inlineStr">
        <is>
          <t xml:space="preserve"> </t>
        </is>
      </c>
      <c r="D28" s="6" t="n">
        <v>250976</v>
      </c>
      <c r="E28" s="4" t="inlineStr">
        <is>
          <t xml:space="preserve"> </t>
        </is>
      </c>
    </row>
    <row r="29">
      <c r="A29" s="4" t="inlineStr">
        <is>
          <t>Second Financial Institution [Member]</t>
        </is>
      </c>
      <c r="B29" s="4" t="inlineStr">
        <is>
          <t xml:space="preserve"> </t>
        </is>
      </c>
      <c r="C29" s="4" t="inlineStr">
        <is>
          <t xml:space="preserve"> </t>
        </is>
      </c>
      <c r="D29" s="4" t="inlineStr">
        <is>
          <t xml:space="preserve"> </t>
        </is>
      </c>
      <c r="E29" s="4" t="inlineStr">
        <is>
          <t xml:space="preserve"> </t>
        </is>
      </c>
    </row>
    <row r="30">
      <c r="A30" s="3" t="inlineStr">
        <is>
          <t>Fair Value, Concentration of Risk,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Insured cash</t>
        </is>
      </c>
      <c r="B31" s="4" t="inlineStr">
        <is>
          <t xml:space="preserve"> </t>
        </is>
      </c>
      <c r="C31" s="4" t="inlineStr">
        <is>
          <t xml:space="preserve"> </t>
        </is>
      </c>
      <c r="D31" s="5" t="n">
        <v>860635</v>
      </c>
      <c r="E3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SIC AND DILUTED INCOME AND LOSS PER COMMON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5" t="n">
        <v>205614</v>
      </c>
      <c r="C4" s="5" t="n">
        <v>-455757</v>
      </c>
    </row>
    <row r="5">
      <c r="A5" s="4" t="inlineStr">
        <is>
          <t>Weighted average shares-basic</t>
        </is>
      </c>
      <c r="B5" s="6" t="n">
        <v>2454116</v>
      </c>
      <c r="C5" s="6" t="n">
        <v>2454116</v>
      </c>
    </row>
    <row r="6">
      <c r="A6" s="4" t="inlineStr">
        <is>
          <t>Effect of dilutive potential common shares</t>
        </is>
      </c>
      <c r="B6" s="4" t="inlineStr">
        <is>
          <t xml:space="preserve"> </t>
        </is>
      </c>
      <c r="C6" s="4" t="inlineStr">
        <is>
          <t xml:space="preserve"> </t>
        </is>
      </c>
    </row>
    <row r="7">
      <c r="A7" s="4" t="inlineStr">
        <is>
          <t>Weighted average shares-diluted</t>
        </is>
      </c>
      <c r="B7" s="6" t="n">
        <v>2454116</v>
      </c>
      <c r="C7" s="6" t="n">
        <v>2454116</v>
      </c>
    </row>
    <row r="8">
      <c r="A8" s="4" t="inlineStr">
        <is>
          <t>Net income (loss) per share-basic</t>
        </is>
      </c>
      <c r="B8" s="7" t="n">
        <v>0.08</v>
      </c>
      <c r="C8" s="7" t="n">
        <v>-0.19</v>
      </c>
    </row>
    <row r="9">
      <c r="A9" s="4" t="inlineStr">
        <is>
          <t>Net income (loss) per share-diluted</t>
        </is>
      </c>
      <c r="B9" s="7" t="n">
        <v>0.08</v>
      </c>
      <c r="C9" s="7" t="n">
        <v>-0.19</v>
      </c>
    </row>
    <row r="10">
      <c r="A10" s="4" t="inlineStr">
        <is>
          <t>Antidilutive employee stock op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TOCKHOLDERS' EQUITY (Details) - Share-Based Payment Arrangement, Option [Member]</t>
        </is>
      </c>
      <c r="B1" s="2" t="inlineStr">
        <is>
          <t>Feb. 03, 2022 USD ($) $ / shares</t>
        </is>
      </c>
    </row>
    <row r="2">
      <c r="A2" s="3" t="inlineStr">
        <is>
          <t>Share-Based Compensation Arrangement by Share-Based Payment Award [Line Items]</t>
        </is>
      </c>
      <c r="B2" s="4" t="inlineStr">
        <is>
          <t xml:space="preserve"> </t>
        </is>
      </c>
    </row>
    <row r="3">
      <c r="A3" s="4" t="inlineStr">
        <is>
          <t>Stock price</t>
        </is>
      </c>
      <c r="B3" s="7" t="n">
        <v>3.8</v>
      </c>
    </row>
    <row r="4">
      <c r="A4" s="4" t="inlineStr">
        <is>
          <t>Exercise price per share</t>
        </is>
      </c>
      <c r="B4" s="7" t="n">
        <v>3.8</v>
      </c>
    </row>
    <row r="5">
      <c r="A5" s="4" t="inlineStr">
        <is>
          <t>Original term (years)</t>
        </is>
      </c>
      <c r="B5" s="4" t="inlineStr">
        <is>
          <t>5 years</t>
        </is>
      </c>
    </row>
    <row r="6">
      <c r="A6" s="4" t="inlineStr">
        <is>
          <t>Volatility</t>
        </is>
      </c>
      <c r="B6" s="8" t="n">
        <v>0.31</v>
      </c>
    </row>
    <row r="7">
      <c r="A7" s="4" t="inlineStr">
        <is>
          <t>Annual rate of quarterly dividends</t>
        </is>
      </c>
      <c r="B7" s="8" t="n">
        <v>0</v>
      </c>
    </row>
    <row r="8">
      <c r="A8" s="4" t="inlineStr">
        <is>
          <t>Risk free interest rate</t>
        </is>
      </c>
      <c r="B8" s="9" t="n">
        <v>0.0166</v>
      </c>
    </row>
    <row r="9">
      <c r="A9" s="4" t="inlineStr">
        <is>
          <t>Fair market value of options | $</t>
        </is>
      </c>
      <c r="B9" s="5" t="n">
        <v>17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Details 1) - Equity Option [Member] - $ / share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Options outstanding, beginning</t>
        </is>
      </c>
      <c r="B4" s="6" t="n">
        <v>113000</v>
      </c>
      <c r="C4" s="6" t="n">
        <v>98750</v>
      </c>
    </row>
    <row r="5">
      <c r="A5" s="4" t="inlineStr">
        <is>
          <t>Weighted-average exercise price per share, beginning</t>
        </is>
      </c>
      <c r="B5" s="7" t="n">
        <v>4.09</v>
      </c>
      <c r="C5" s="7" t="n">
        <v>5.95</v>
      </c>
    </row>
    <row r="6">
      <c r="A6" s="4" t="inlineStr">
        <is>
          <t>Options granted</t>
        </is>
      </c>
      <c r="B6" s="6" t="n">
        <v>15000</v>
      </c>
      <c r="C6" s="6" t="n">
        <v>20500</v>
      </c>
    </row>
    <row r="7">
      <c r="A7" s="4" t="inlineStr">
        <is>
          <t>Weighted-average exercise price per share granted</t>
        </is>
      </c>
      <c r="B7" s="7" t="n">
        <v>3.8</v>
      </c>
      <c r="C7" s="7" t="n">
        <v>3.8</v>
      </c>
    </row>
    <row r="8">
      <c r="A8" s="4" t="inlineStr">
        <is>
          <t>Options exercised</t>
        </is>
      </c>
      <c r="B8" s="4" t="inlineStr">
        <is>
          <t xml:space="preserve"> </t>
        </is>
      </c>
      <c r="C8" s="4" t="inlineStr">
        <is>
          <t xml:space="preserve"> </t>
        </is>
      </c>
    </row>
    <row r="9">
      <c r="A9" s="4" t="inlineStr">
        <is>
          <t>Weighted-average exercise price per share exercised</t>
        </is>
      </c>
      <c r="B9" s="4" t="inlineStr">
        <is>
          <t xml:space="preserve"> </t>
        </is>
      </c>
      <c r="C9" s="4" t="inlineStr">
        <is>
          <t xml:space="preserve"> </t>
        </is>
      </c>
    </row>
    <row r="10">
      <c r="A10" s="4" t="inlineStr">
        <is>
          <t>Options forfeited/expired</t>
        </is>
      </c>
      <c r="B10" s="6" t="n">
        <v>-5000</v>
      </c>
      <c r="C10" s="6" t="n">
        <v>-6250</v>
      </c>
    </row>
    <row r="11">
      <c r="A11" s="4" t="inlineStr">
        <is>
          <t>Weighted-average exercise price per share forfeited/expired</t>
        </is>
      </c>
      <c r="B11" s="4" t="inlineStr">
        <is>
          <t xml:space="preserve"> </t>
        </is>
      </c>
      <c r="C11" s="4" t="inlineStr">
        <is>
          <t xml:space="preserve"> </t>
        </is>
      </c>
    </row>
    <row r="12">
      <c r="A12" s="4" t="inlineStr">
        <is>
          <t>Options outstanding, ending</t>
        </is>
      </c>
      <c r="B12" s="6" t="n">
        <v>123000</v>
      </c>
      <c r="C12" s="6" t="n">
        <v>113000</v>
      </c>
    </row>
    <row r="13">
      <c r="A13" s="4" t="inlineStr">
        <is>
          <t>Weighted-average exercise price per share, ending</t>
        </is>
      </c>
      <c r="B13" s="7" t="n">
        <v>3.8</v>
      </c>
      <c r="C13" s="7" t="n">
        <v>4.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2) - Price Range 1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Range of Exercise Prices</t>
        </is>
      </c>
      <c r="B4" s="7" t="n">
        <v>3.8</v>
      </c>
    </row>
    <row r="5">
      <c r="A5" s="4" t="inlineStr">
        <is>
          <t>Option outstanding | shares</t>
        </is>
      </c>
      <c r="B5" s="6" t="n">
        <v>123000</v>
      </c>
    </row>
    <row r="6">
      <c r="A6" s="4" t="inlineStr">
        <is>
          <t>Weighted average remaining contractual life (in years)</t>
        </is>
      </c>
      <c r="B6" s="4" t="inlineStr">
        <is>
          <t>2 years 6 months 18 days</t>
        </is>
      </c>
    </row>
    <row r="7">
      <c r="A7" s="4" t="inlineStr">
        <is>
          <t>Weighted average exercise price per share</t>
        </is>
      </c>
      <c r="B7" s="7" t="n">
        <v>3.8</v>
      </c>
    </row>
    <row r="8">
      <c r="A8" s="4" t="inlineStr">
        <is>
          <t>Number exercisable | shares</t>
        </is>
      </c>
      <c r="B8" s="6" t="n">
        <v>123000</v>
      </c>
    </row>
    <row r="9">
      <c r="A9" s="4" t="inlineStr">
        <is>
          <t>Weighted average exercise price per share, exercisable</t>
        </is>
      </c>
      <c r="B9" s="7"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Incom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sales</t>
        </is>
      </c>
      <c r="B4" s="5" t="n">
        <v>9228843</v>
      </c>
      <c r="C4" s="5" t="n">
        <v>8350463</v>
      </c>
    </row>
    <row r="5">
      <c r="A5" s="4" t="inlineStr">
        <is>
          <t>Royalties</t>
        </is>
      </c>
      <c r="B5" s="6" t="n">
        <v>32299</v>
      </c>
      <c r="C5" s="6" t="n">
        <v>40674</v>
      </c>
    </row>
    <row r="6">
      <c r="A6" s="4" t="inlineStr">
        <is>
          <t>Rental income</t>
        </is>
      </c>
      <c r="B6" s="6" t="n">
        <v>68424</v>
      </c>
      <c r="C6" s="6" t="n">
        <v>90856</v>
      </c>
    </row>
    <row r="7">
      <c r="A7" s="4" t="inlineStr">
        <is>
          <t>Total</t>
        </is>
      </c>
      <c r="B7" s="6" t="n">
        <v>9329566</v>
      </c>
      <c r="C7" s="6" t="n">
        <v>8481993</v>
      </c>
    </row>
    <row r="8">
      <c r="A8" s="4" t="inlineStr">
        <is>
          <t>COST OF SALES</t>
        </is>
      </c>
      <c r="B8" s="6" t="n">
        <v>5289896</v>
      </c>
      <c r="C8" s="6" t="n">
        <v>5407042</v>
      </c>
    </row>
    <row r="9">
      <c r="A9" s="4" t="inlineStr">
        <is>
          <t>GROSS PROFIT</t>
        </is>
      </c>
      <c r="B9" s="6" t="n">
        <v>4039670</v>
      </c>
      <c r="C9" s="6" t="n">
        <v>3074951</v>
      </c>
    </row>
    <row r="10">
      <c r="A10" s="3" t="inlineStr">
        <is>
          <t>OPERATING EXPENSES:</t>
        </is>
      </c>
      <c r="B10" s="4" t="inlineStr">
        <is>
          <t xml:space="preserve"> </t>
        </is>
      </c>
      <c r="C10" s="4" t="inlineStr">
        <is>
          <t xml:space="preserve"> </t>
        </is>
      </c>
    </row>
    <row r="11">
      <c r="A11" s="4" t="inlineStr">
        <is>
          <t>Research and development</t>
        </is>
      </c>
      <c r="B11" s="6" t="n">
        <v>1835164</v>
      </c>
      <c r="C11" s="6" t="n">
        <v>1385927</v>
      </c>
    </row>
    <row r="12">
      <c r="A12" s="4" t="inlineStr">
        <is>
          <t>Sales and marketing</t>
        </is>
      </c>
      <c r="B12" s="6" t="n">
        <v>1225381</v>
      </c>
      <c r="C12" s="6" t="n">
        <v>1122526</v>
      </c>
    </row>
    <row r="13">
      <c r="A13" s="4" t="inlineStr">
        <is>
          <t>General and administrative</t>
        </is>
      </c>
      <c r="B13" s="6" t="n">
        <v>1170260</v>
      </c>
      <c r="C13" s="6" t="n">
        <v>1216843</v>
      </c>
    </row>
    <row r="14">
      <c r="A14" s="4" t="inlineStr">
        <is>
          <t>Total</t>
        </is>
      </c>
      <c r="B14" s="6" t="n">
        <v>4230805</v>
      </c>
      <c r="C14" s="6" t="n">
        <v>3725296</v>
      </c>
    </row>
    <row r="15">
      <c r="A15" s="4" t="inlineStr">
        <is>
          <t>OPERATING INCOME (LOSS)</t>
        </is>
      </c>
      <c r="B15" s="6" t="n">
        <v>-191135</v>
      </c>
      <c r="C15" s="6" t="n">
        <v>-650345</v>
      </c>
    </row>
    <row r="16">
      <c r="A16" s="3" t="inlineStr">
        <is>
          <t>OTHER INCOME (EXPENSE):</t>
        </is>
      </c>
      <c r="B16" s="4" t="inlineStr">
        <is>
          <t xml:space="preserve"> </t>
        </is>
      </c>
      <c r="C16" s="4" t="inlineStr">
        <is>
          <t xml:space="preserve"> </t>
        </is>
      </c>
    </row>
    <row r="17">
      <c r="A17" s="4" t="inlineStr">
        <is>
          <t>Employee retention credit</t>
        </is>
      </c>
      <c r="B17" s="6" t="n">
        <v>0</v>
      </c>
      <c r="C17" s="6" t="n">
        <v>107575</v>
      </c>
    </row>
    <row r="18">
      <c r="A18" s="4" t="inlineStr">
        <is>
          <t>Interest income</t>
        </is>
      </c>
      <c r="B18" s="6" t="n">
        <v>70062</v>
      </c>
      <c r="C18" s="6" t="n">
        <v>13114</v>
      </c>
    </row>
    <row r="19">
      <c r="A19" s="4" t="inlineStr">
        <is>
          <t>Interest expense</t>
        </is>
      </c>
      <c r="B19" s="6" t="n">
        <v>-41566</v>
      </c>
      <c r="C19" s="6" t="n">
        <v>-43081</v>
      </c>
    </row>
    <row r="20">
      <c r="A20" s="4" t="inlineStr">
        <is>
          <t>Total</t>
        </is>
      </c>
      <c r="B20" s="6" t="n">
        <v>28496</v>
      </c>
      <c r="C20" s="6" t="n">
        <v>77608</v>
      </c>
    </row>
    <row r="21">
      <c r="A21" s="4" t="inlineStr">
        <is>
          <t>NET INCOME (LOSS) BEFORE PROVISION FOR TAXES</t>
        </is>
      </c>
      <c r="B21" s="6" t="n">
        <v>-162639</v>
      </c>
      <c r="C21" s="6" t="n">
        <v>-572737</v>
      </c>
    </row>
    <row r="22">
      <c r="A22" s="4" t="inlineStr">
        <is>
          <t>BENEFIT FROM (PROVISION FOR) FEDERAL AND STATE INCOME TAXES</t>
        </is>
      </c>
      <c r="B22" s="6" t="n">
        <v>368253</v>
      </c>
      <c r="C22" s="6" t="n">
        <v>116980</v>
      </c>
    </row>
    <row r="23">
      <c r="A23" s="4" t="inlineStr">
        <is>
          <t>NET INCOME (LOSS)</t>
        </is>
      </c>
      <c r="B23" s="5" t="n">
        <v>205614</v>
      </c>
      <c r="C23" s="5" t="n">
        <v>-455757</v>
      </c>
    </row>
    <row r="24">
      <c r="A24" s="4" t="inlineStr">
        <is>
          <t>NET INCOME (LOSS) PER SHARE, BASIC</t>
        </is>
      </c>
      <c r="B24" s="7" t="n">
        <v>0.08</v>
      </c>
      <c r="C24" s="7" t="n">
        <v>-0.19</v>
      </c>
    </row>
    <row r="25">
      <c r="A25" s="4" t="inlineStr">
        <is>
          <t>NET INCOME (LOSS) PER SHARE, DILUTED</t>
        </is>
      </c>
      <c r="B25" s="7" t="n">
        <v>0.08</v>
      </c>
      <c r="C25" s="7" t="n">
        <v>-0.19</v>
      </c>
    </row>
    <row r="26">
      <c r="A26" s="4" t="inlineStr">
        <is>
          <t>WEIGHTED AVERAGE SHARES, BASIC</t>
        </is>
      </c>
      <c r="B26" s="6" t="n">
        <v>2454116</v>
      </c>
      <c r="C26" s="6" t="n">
        <v>2454116</v>
      </c>
    </row>
    <row r="27">
      <c r="A27" s="4" t="inlineStr">
        <is>
          <t>WEIGHTED AVERAGE SHARES, DILUTED</t>
        </is>
      </c>
      <c r="B27" s="6" t="n">
        <v>2454116</v>
      </c>
      <c r="C27" s="6" t="n">
        <v>2454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5" t="n">
        <v>0</v>
      </c>
      <c r="C4" s="5" t="n">
        <v>17202</v>
      </c>
      <c r="D4" s="4" t="inlineStr">
        <is>
          <t xml:space="preserve"> </t>
        </is>
      </c>
    </row>
    <row r="5">
      <c r="A5" s="4" t="inlineStr">
        <is>
          <t>Common stock, authorized shares</t>
        </is>
      </c>
      <c r="B5" s="6" t="n">
        <v>50000000</v>
      </c>
      <c r="C5" s="6" t="n">
        <v>50000000</v>
      </c>
      <c r="D5" s="4" t="inlineStr">
        <is>
          <t xml:space="preserve"> </t>
        </is>
      </c>
    </row>
    <row r="6">
      <c r="A6" s="4" t="inlineStr">
        <is>
          <t>Options Held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 free interest rate</t>
        </is>
      </c>
      <c r="B8" s="4" t="inlineStr">
        <is>
          <t xml:space="preserve"> </t>
        </is>
      </c>
      <c r="C8" s="9" t="n">
        <v>0.008800000000000001</v>
      </c>
      <c r="D8" s="9" t="n">
        <v>0.008500000000000001</v>
      </c>
    </row>
    <row r="9">
      <c r="A9" s="4" t="inlineStr">
        <is>
          <t>Original term (years)</t>
        </is>
      </c>
      <c r="B9" s="4" t="inlineStr">
        <is>
          <t xml:space="preserve"> </t>
        </is>
      </c>
      <c r="C9" s="4" t="inlineStr">
        <is>
          <t>5 years</t>
        </is>
      </c>
      <c r="D9" s="4" t="inlineStr">
        <is>
          <t>5 years</t>
        </is>
      </c>
    </row>
    <row r="10">
      <c r="A10" s="4" t="inlineStr">
        <is>
          <t>Volatility</t>
        </is>
      </c>
      <c r="B10" s="4" t="inlineStr">
        <is>
          <t xml:space="preserve"> </t>
        </is>
      </c>
      <c r="C10" s="8" t="n">
        <v>0.23</v>
      </c>
      <c r="D10" s="8" t="n">
        <v>0.24</v>
      </c>
    </row>
    <row r="11">
      <c r="A11" s="4" t="inlineStr">
        <is>
          <t>Dividend</t>
        </is>
      </c>
      <c r="B11" s="4" t="inlineStr">
        <is>
          <t xml:space="preserve"> </t>
        </is>
      </c>
      <c r="C11" s="8" t="n">
        <v>0</v>
      </c>
      <c r="D11" s="8" t="n">
        <v>0</v>
      </c>
    </row>
    <row r="12">
      <c r="A12" s="4" t="inlineStr">
        <is>
          <t>Fair market value of options</t>
        </is>
      </c>
      <c r="B12" s="5" t="n">
        <v>0</v>
      </c>
      <c r="C12" s="5" t="n">
        <v>17202</v>
      </c>
      <c r="D12" s="4" t="inlineStr">
        <is>
          <t xml:space="preserve"> </t>
        </is>
      </c>
    </row>
    <row r="13">
      <c r="A13" s="4" t="inlineStr">
        <is>
          <t>N 2013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available for grant</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3 USD ($)</t>
        </is>
      </c>
    </row>
    <row r="2">
      <c r="A2" s="3" t="inlineStr">
        <is>
          <t>Commitments and Contingencies Disclosure [Abstract]</t>
        </is>
      </c>
      <c r="B2" s="4" t="inlineStr">
        <is>
          <t xml:space="preserve"> </t>
        </is>
      </c>
    </row>
    <row r="3">
      <c r="A3" s="4" t="inlineStr">
        <is>
          <t>2024</t>
        </is>
      </c>
      <c r="B3" s="5" t="n">
        <v>53738</v>
      </c>
    </row>
    <row r="4">
      <c r="A4" s="4" t="inlineStr">
        <is>
          <t>2025</t>
        </is>
      </c>
      <c r="B4" s="6" t="n">
        <v>55345</v>
      </c>
    </row>
    <row r="5">
      <c r="A5" s="4" t="inlineStr">
        <is>
          <t>2026</t>
        </is>
      </c>
      <c r="B5" s="6" t="n">
        <v>57000</v>
      </c>
    </row>
    <row r="6">
      <c r="A6" s="4" t="inlineStr">
        <is>
          <t>2027</t>
        </is>
      </c>
      <c r="B6" s="6" t="n">
        <v>58704</v>
      </c>
    </row>
    <row r="7">
      <c r="A7" s="4" t="inlineStr">
        <is>
          <t>2028</t>
        </is>
      </c>
      <c r="B7" s="6" t="n">
        <v>60460</v>
      </c>
    </row>
    <row r="8">
      <c r="A8" s="4" t="inlineStr">
        <is>
          <t>2029 - 2031</t>
        </is>
      </c>
      <c r="B8" s="6" t="n">
        <v>949478</v>
      </c>
    </row>
    <row r="9">
      <c r="A9" s="4" t="inlineStr">
        <is>
          <t>Total</t>
        </is>
      </c>
      <c r="B9" s="6" t="n">
        <v>1234725</v>
      </c>
    </row>
    <row r="10">
      <c r="A10" s="4" t="inlineStr">
        <is>
          <t>Less financing cost</t>
        </is>
      </c>
      <c r="B10" s="6" t="n">
        <v>-12894</v>
      </c>
    </row>
    <row r="11">
      <c r="A11" s="4" t="inlineStr">
        <is>
          <t>Net term loan payable</t>
        </is>
      </c>
      <c r="B11" s="6" t="n">
        <v>1221831</v>
      </c>
    </row>
    <row r="12">
      <c r="A12" s="4" t="inlineStr">
        <is>
          <t>Less current portion</t>
        </is>
      </c>
      <c r="B12" s="6" t="n">
        <v>-51588</v>
      </c>
    </row>
    <row r="13">
      <c r="A13" s="4" t="inlineStr">
        <is>
          <t>Long term portion</t>
        </is>
      </c>
      <c r="B13" s="5" t="n">
        <v>1170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Details Narrative) - USD ($)</t>
        </is>
      </c>
      <c r="D1" s="2" t="inlineStr">
        <is>
          <t>6 Months Ended</t>
        </is>
      </c>
      <c r="E1" s="2" t="inlineStr">
        <is>
          <t>12 Months Ended</t>
        </is>
      </c>
    </row>
    <row r="2">
      <c r="B2" s="2" t="inlineStr">
        <is>
          <t>Jun. 30, 2023</t>
        </is>
      </c>
      <c r="C2" s="2" t="inlineStr">
        <is>
          <t>Oct. 31, 2014</t>
        </is>
      </c>
      <c r="D2" s="2" t="inlineStr">
        <is>
          <t>Dec. 31, 2016</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acilities Purchased</t>
        </is>
      </c>
      <c r="B4" s="4" t="inlineStr">
        <is>
          <t xml:space="preserve"> </t>
        </is>
      </c>
      <c r="C4" s="5" t="n">
        <v>1949139</v>
      </c>
      <c r="D4" s="4" t="inlineStr">
        <is>
          <t xml:space="preserve"> </t>
        </is>
      </c>
      <c r="E4" s="4" t="inlineStr">
        <is>
          <t xml:space="preserve"> </t>
        </is>
      </c>
    </row>
    <row r="5">
      <c r="A5" s="4" t="inlineStr">
        <is>
          <t>Periodic Payment</t>
        </is>
      </c>
      <c r="B5" s="4" t="inlineStr">
        <is>
          <t xml:space="preserve"> </t>
        </is>
      </c>
      <c r="C5" s="4" t="inlineStr">
        <is>
          <t xml:space="preserve"> </t>
        </is>
      </c>
      <c r="D5" s="4" t="inlineStr">
        <is>
          <t xml:space="preserve"> </t>
        </is>
      </c>
      <c r="E5" s="5" t="n">
        <v>7453</v>
      </c>
    </row>
    <row r="6">
      <c r="A6" s="4" t="inlineStr">
        <is>
          <t>Final payment</t>
        </is>
      </c>
      <c r="B6" s="4" t="inlineStr">
        <is>
          <t xml:space="preserve"> </t>
        </is>
      </c>
      <c r="C6" s="4" t="inlineStr">
        <is>
          <t xml:space="preserve"> </t>
        </is>
      </c>
      <c r="D6" s="4" t="inlineStr">
        <is>
          <t xml:space="preserve"> </t>
        </is>
      </c>
      <c r="E6" s="6" t="n">
        <v>773727</v>
      </c>
    </row>
    <row r="7">
      <c r="A7" s="4" t="inlineStr">
        <is>
          <t>Outstanding purchase orders issued to vendors</t>
        </is>
      </c>
      <c r="B7" s="4" t="inlineStr">
        <is>
          <t xml:space="preserve"> </t>
        </is>
      </c>
      <c r="C7" s="4" t="inlineStr">
        <is>
          <t xml:space="preserve"> </t>
        </is>
      </c>
      <c r="D7" s="4" t="inlineStr">
        <is>
          <t xml:space="preserve"> </t>
        </is>
      </c>
      <c r="E7" s="6" t="n">
        <v>2093392</v>
      </c>
    </row>
    <row r="8">
      <c r="A8" s="4" t="inlineStr">
        <is>
          <t>Bank Of America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erm Loan</t>
        </is>
      </c>
      <c r="B10" s="4" t="inlineStr">
        <is>
          <t xml:space="preserve"> </t>
        </is>
      </c>
      <c r="C10" s="5" t="n">
        <v>1581106</v>
      </c>
      <c r="D10" s="4" t="inlineStr">
        <is>
          <t xml:space="preserve"> </t>
        </is>
      </c>
      <c r="E10" s="4" t="inlineStr">
        <is>
          <t xml:space="preserve"> </t>
        </is>
      </c>
    </row>
    <row r="11">
      <c r="A11" s="4" t="inlineStr">
        <is>
          <t>Debt Instrument, Interest Rate During Period</t>
        </is>
      </c>
      <c r="B11" s="9" t="n">
        <v>0.0445</v>
      </c>
      <c r="C11" s="4" t="inlineStr">
        <is>
          <t xml:space="preserve"> </t>
        </is>
      </c>
      <c r="D11" s="4" t="inlineStr">
        <is>
          <t xml:space="preserve"> </t>
        </is>
      </c>
      <c r="E11" s="4" t="inlineStr">
        <is>
          <t xml:space="preserve"> </t>
        </is>
      </c>
    </row>
    <row r="12">
      <c r="A12" s="4" t="inlineStr">
        <is>
          <t>Citywide Banks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During Period</t>
        </is>
      </c>
      <c r="B14" s="4" t="inlineStr">
        <is>
          <t xml:space="preserve"> </t>
        </is>
      </c>
      <c r="C14" s="4" t="inlineStr">
        <is>
          <t xml:space="preserve"> </t>
        </is>
      </c>
      <c r="D14" s="8" t="n">
        <v>0.04</v>
      </c>
      <c r="E14" s="4" t="inlineStr">
        <is>
          <t xml:space="preserve"> </t>
        </is>
      </c>
    </row>
    <row r="15">
      <c r="A15" s="4" t="inlineStr">
        <is>
          <t>Proceeds from term loan</t>
        </is>
      </c>
      <c r="B15" s="4" t="inlineStr">
        <is>
          <t xml:space="preserve"> </t>
        </is>
      </c>
      <c r="C15" s="4" t="inlineStr">
        <is>
          <t xml:space="preserve"> </t>
        </is>
      </c>
      <c r="D15" s="4" t="inlineStr">
        <is>
          <t xml:space="preserve"> </t>
        </is>
      </c>
      <c r="E15" s="5" t="n">
        <v>13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 xml:space="preserve">  Federal</t>
        </is>
      </c>
      <c r="B4" s="5" t="n">
        <v>-83093</v>
      </c>
      <c r="C4" s="4" t="inlineStr">
        <is>
          <t xml:space="preserve"> </t>
        </is>
      </c>
    </row>
    <row r="5">
      <c r="A5" s="4" t="inlineStr">
        <is>
          <t xml:space="preserve">  State</t>
        </is>
      </c>
      <c r="B5" s="6" t="n">
        <v>-33877</v>
      </c>
      <c r="C5" s="4" t="inlineStr">
        <is>
          <t xml:space="preserve"> </t>
        </is>
      </c>
    </row>
    <row r="6">
      <c r="A6" s="4" t="inlineStr">
        <is>
          <t xml:space="preserve">  Total current expense</t>
        </is>
      </c>
      <c r="B6" s="6" t="n">
        <v>-116970</v>
      </c>
      <c r="C6" s="4" t="inlineStr">
        <is>
          <t xml:space="preserve"> </t>
        </is>
      </c>
    </row>
    <row r="7">
      <c r="A7" s="3" t="inlineStr">
        <is>
          <t>Deferred:</t>
        </is>
      </c>
      <c r="B7" s="4" t="inlineStr">
        <is>
          <t xml:space="preserve"> </t>
        </is>
      </c>
      <c r="C7" s="4" t="inlineStr">
        <is>
          <t xml:space="preserve"> </t>
        </is>
      </c>
    </row>
    <row r="8">
      <c r="A8" s="4" t="inlineStr">
        <is>
          <t xml:space="preserve">  Federal</t>
        </is>
      </c>
      <c r="B8" s="6" t="n">
        <v>421753</v>
      </c>
      <c r="C8" s="6" t="n">
        <v>116994</v>
      </c>
    </row>
    <row r="9">
      <c r="A9" s="4" t="inlineStr">
        <is>
          <t xml:space="preserve">  State</t>
        </is>
      </c>
      <c r="B9" s="6" t="n">
        <v>63470</v>
      </c>
      <c r="C9" s="6" t="n">
        <v>-14</v>
      </c>
    </row>
    <row r="10">
      <c r="A10" s="4" t="inlineStr">
        <is>
          <t xml:space="preserve">  Total deferred benefit</t>
        </is>
      </c>
      <c r="B10" s="6" t="n">
        <v>485223</v>
      </c>
      <c r="C10" s="6" t="n">
        <v>116980</v>
      </c>
    </row>
    <row r="11">
      <c r="A11" s="4" t="inlineStr">
        <is>
          <t>Total benefit</t>
        </is>
      </c>
      <c r="B11" s="5" t="n">
        <v>368253</v>
      </c>
      <c r="C11" s="5" t="n">
        <v>1169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5" t="n">
        <v>34154</v>
      </c>
      <c r="C4" s="5" t="n">
        <v>120275</v>
      </c>
    </row>
    <row r="5">
      <c r="A5" s="4" t="inlineStr">
        <is>
          <t xml:space="preserve">  State taxes, net of federal tax benefit</t>
        </is>
      </c>
      <c r="B5" s="6" t="n">
        <v>37741</v>
      </c>
      <c r="C5" s="6" t="n">
        <v>-14</v>
      </c>
    </row>
    <row r="6">
      <c r="A6" s="4" t="inlineStr">
        <is>
          <t xml:space="preserve">  Deferred tax benefit</t>
        </is>
      </c>
      <c r="B6" s="6" t="n">
        <v>485223</v>
      </c>
      <c r="C6" s="6" t="n">
        <v>116994</v>
      </c>
    </row>
    <row r="7">
      <c r="A7" s="4" t="inlineStr">
        <is>
          <t xml:space="preserve">  Capitalizing research &amp; development expenses</t>
        </is>
      </c>
      <c r="B7" s="6" t="n">
        <v>-374004</v>
      </c>
      <c r="C7" s="6" t="n">
        <v>-198988</v>
      </c>
    </row>
    <row r="8">
      <c r="A8" s="4" t="inlineStr">
        <is>
          <t xml:space="preserve">  Other</t>
        </is>
      </c>
      <c r="B8" s="6" t="n">
        <v>185139</v>
      </c>
      <c r="C8" s="6" t="n">
        <v>78713</v>
      </c>
    </row>
    <row r="9">
      <c r="A9" s="4" t="inlineStr">
        <is>
          <t>Total benefit provision</t>
        </is>
      </c>
      <c r="B9" s="5" t="n">
        <v>368253</v>
      </c>
      <c r="C9" s="5" t="n">
        <v>1169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 xml:space="preserve">  Bad debt reserve</t>
        </is>
      </c>
      <c r="B3" s="5" t="n">
        <v>1270</v>
      </c>
      <c r="C3" s="5" t="n">
        <v>1275</v>
      </c>
    </row>
    <row r="4">
      <c r="A4" s="4" t="inlineStr">
        <is>
          <t xml:space="preserve">  Inventory reserve</t>
        </is>
      </c>
      <c r="B4" s="6" t="n">
        <v>93766</v>
      </c>
      <c r="C4" s="6" t="n">
        <v>94135</v>
      </c>
    </row>
    <row r="5">
      <c r="A5" s="4" t="inlineStr">
        <is>
          <t xml:space="preserve">  RADAR asset amortization</t>
        </is>
      </c>
      <c r="B5" s="6" t="n">
        <v>68722</v>
      </c>
      <c r="C5" s="6" t="n">
        <v>77441</v>
      </c>
    </row>
    <row r="6">
      <c r="A6" s="4" t="inlineStr">
        <is>
          <t xml:space="preserve">  R&amp;D capitalized on tax return, not on books</t>
        </is>
      </c>
      <c r="B6" s="6" t="n">
        <v>586080</v>
      </c>
      <c r="C6" s="4" t="inlineStr">
        <is>
          <t xml:space="preserve"> </t>
        </is>
      </c>
    </row>
    <row r="7">
      <c r="A7" s="4" t="inlineStr">
        <is>
          <t xml:space="preserve">  Accrued vacation</t>
        </is>
      </c>
      <c r="B7" s="6" t="n">
        <v>21989</v>
      </c>
      <c r="C7" s="6" t="n">
        <v>21028</v>
      </c>
    </row>
    <row r="8">
      <c r="A8" s="4" t="inlineStr">
        <is>
          <t xml:space="preserve">  Deferred income</t>
        </is>
      </c>
      <c r="B8" s="6" t="n">
        <v>23014</v>
      </c>
      <c r="C8" s="6" t="n">
        <v>22036</v>
      </c>
    </row>
    <row r="9">
      <c r="A9" s="4" t="inlineStr">
        <is>
          <t xml:space="preserve">  Warranty reserve</t>
        </is>
      </c>
      <c r="B9" s="6" t="n">
        <v>11811</v>
      </c>
      <c r="C9" s="6" t="n">
        <v>11858</v>
      </c>
    </row>
    <row r="10">
      <c r="A10" s="4" t="inlineStr">
        <is>
          <t xml:space="preserve">  Federal and State net operating loss carry forward</t>
        </is>
      </c>
      <c r="B10" s="4" t="inlineStr">
        <is>
          <t xml:space="preserve"> </t>
        </is>
      </c>
      <c r="C10" s="6" t="n">
        <v>90496</v>
      </c>
    </row>
    <row r="11">
      <c r="A11" s="4" t="inlineStr">
        <is>
          <t xml:space="preserve">  Total</t>
        </is>
      </c>
      <c r="B11" s="5" t="n">
        <v>806652</v>
      </c>
      <c r="C11" s="5" t="n">
        <v>318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description</t>
        </is>
      </c>
      <c r="B4" s="4" t="inlineStr">
        <is>
          <t>We filed an amended 2022 return in 2023, in which we reported a profit for
tax purposes of $658,621. The net operating loss carryback that resulted from carrying back our 2020 loss pursuant to the CARES Act has
been eliminated. The Federal General Business Credit earned in 2022 of $88,190, together with the carryover of $250,767, was decreased
by $109,982, making $228,975 available for 2023. In 2023 we reported taxable income of $1,162,197 and earned additional credit of $118,418,
on which tax of $54,765 is due after applying $189,296 of the total available credit of $347,393. The credit available for 2024 is $158,097.</t>
        </is>
      </c>
      <c r="C4" s="4" t="inlineStr">
        <is>
          <t xml:space="preserve"> </t>
        </is>
      </c>
    </row>
    <row r="5">
      <c r="A5" s="4" t="inlineStr">
        <is>
          <t>State provision</t>
        </is>
      </c>
      <c r="B5" s="4" t="inlineStr">
        <is>
          <t xml:space="preserve"> </t>
        </is>
      </c>
      <c r="C5" s="5"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SUPPLIERS (Details Narrative) - USD ($)</t>
        </is>
      </c>
      <c r="B1" s="2" t="inlineStr">
        <is>
          <t>12 Months Ended</t>
        </is>
      </c>
    </row>
    <row r="2">
      <c r="B2" s="2" t="inlineStr">
        <is>
          <t>Dec. 31, 2023</t>
        </is>
      </c>
      <c r="C2" s="2" t="inlineStr">
        <is>
          <t>Dec. 31, 2022</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t>
        </is>
      </c>
      <c r="B5" s="5" t="n">
        <v>790495</v>
      </c>
      <c r="C5" s="5" t="n">
        <v>532048</v>
      </c>
    </row>
    <row r="6">
      <c r="A6" s="4" t="inlineStr">
        <is>
          <t>Customer One | 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09</v>
      </c>
      <c r="C8" s="8" t="n">
        <v>0.06</v>
      </c>
    </row>
    <row r="9">
      <c r="A9" s="4" t="inlineStr">
        <is>
          <t>Customer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5" t="n">
        <v>405003</v>
      </c>
      <c r="C11" s="5" t="n">
        <v>486630</v>
      </c>
    </row>
    <row r="12">
      <c r="A12" s="4" t="inlineStr">
        <is>
          <t>Customer Two | Revenue Benchmark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04</v>
      </c>
      <c r="C14" s="8" t="n">
        <v>0.06</v>
      </c>
    </row>
    <row r="15">
      <c r="A15" s="4" t="inlineStr">
        <is>
          <t>Customer Thre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t>
        </is>
      </c>
      <c r="B17" s="5" t="n">
        <v>201163</v>
      </c>
      <c r="C17" s="5" t="n">
        <v>287098</v>
      </c>
    </row>
    <row r="18">
      <c r="A18" s="4" t="inlineStr">
        <is>
          <t>Customer Three [Member] | Revenue Benchmark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8" t="n">
        <v>0.02</v>
      </c>
      <c r="C20" s="8" t="n">
        <v>0.03</v>
      </c>
    </row>
    <row r="21">
      <c r="A21" s="4" t="inlineStr">
        <is>
          <t>Vendor | Revenue Benchmark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8" t="n">
        <v>0.28</v>
      </c>
      <c r="C23" s="8" t="n">
        <v>0.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EMPLOYEE BENEFI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Percentage of payroll to discretionary contribution</t>
        </is>
      </c>
      <c r="B4" s="8" t="n">
        <v>0.03</v>
      </c>
      <c r="C4" s="4" t="inlineStr">
        <is>
          <t xml:space="preserve"> </t>
        </is>
      </c>
    </row>
    <row r="5">
      <c r="A5" s="4" t="inlineStr">
        <is>
          <t>Discretionary contributions amount</t>
        </is>
      </c>
      <c r="B5" s="5" t="n">
        <v>64608</v>
      </c>
      <c r="C5" s="5" t="n">
        <v>580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SEGMENTS (Details) - USD ($)</t>
        </is>
      </c>
      <c r="B1" s="2" t="inlineStr">
        <is>
          <t>12 Months Ended</t>
        </is>
      </c>
    </row>
    <row r="2">
      <c r="B2" s="2" t="inlineStr">
        <is>
          <t>Dec. 31, 2023</t>
        </is>
      </c>
      <c r="C2" s="2" t="inlineStr">
        <is>
          <t>Dec. 31, 2022</t>
        </is>
      </c>
    </row>
    <row r="3">
      <c r="A3" s="4" t="inlineStr">
        <is>
          <t>Product Sal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5" t="n">
        <v>9228843</v>
      </c>
      <c r="C5" s="5" t="n">
        <v>8350463</v>
      </c>
    </row>
    <row r="6">
      <c r="A6" s="4" t="inlineStr">
        <is>
          <t>Gross profit</t>
        </is>
      </c>
      <c r="B6" s="6" t="n">
        <v>3968505</v>
      </c>
      <c r="C6" s="6" t="n">
        <v>2997601</v>
      </c>
    </row>
    <row r="7">
      <c r="A7" s="4" t="inlineStr">
        <is>
          <t>Interest expense</t>
        </is>
      </c>
      <c r="B7" s="6" t="n">
        <v>31648</v>
      </c>
      <c r="C7" s="6" t="n">
        <v>29509</v>
      </c>
    </row>
    <row r="8">
      <c r="A8" s="4" t="inlineStr">
        <is>
          <t>Net income (loss) before taxes</t>
        </is>
      </c>
      <c r="B8" s="6" t="n">
        <v>-223886</v>
      </c>
      <c r="C8" s="6" t="n">
        <v>-636515</v>
      </c>
    </row>
    <row r="9">
      <c r="A9" s="4" t="inlineStr">
        <is>
          <t>Royalti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32299</v>
      </c>
      <c r="C11" s="6" t="n">
        <v>40674</v>
      </c>
    </row>
    <row r="12">
      <c r="A12" s="4" t="inlineStr">
        <is>
          <t>Gross profit</t>
        </is>
      </c>
      <c r="B12" s="6" t="n">
        <v>32299</v>
      </c>
      <c r="C12" s="6" t="n">
        <v>40674</v>
      </c>
    </row>
    <row r="13">
      <c r="A13" s="4" t="inlineStr">
        <is>
          <t>Interest expense</t>
        </is>
      </c>
      <c r="B13" s="4" t="inlineStr">
        <is>
          <t xml:space="preserve"> </t>
        </is>
      </c>
      <c r="C13" s="4" t="inlineStr">
        <is>
          <t xml:space="preserve"> </t>
        </is>
      </c>
    </row>
    <row r="14">
      <c r="A14" s="4" t="inlineStr">
        <is>
          <t>Net income (loss) before taxes</t>
        </is>
      </c>
      <c r="B14" s="6" t="n">
        <v>32299</v>
      </c>
      <c r="C14" s="6" t="n">
        <v>40674</v>
      </c>
    </row>
    <row r="15">
      <c r="A15" s="4" t="inlineStr">
        <is>
          <t>Products Subtot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9261142</v>
      </c>
      <c r="C17" s="6" t="n">
        <v>8391137</v>
      </c>
    </row>
    <row r="18">
      <c r="A18" s="4" t="inlineStr">
        <is>
          <t>Gross profit</t>
        </is>
      </c>
      <c r="B18" s="6" t="n">
        <v>4000804</v>
      </c>
      <c r="C18" s="6" t="n">
        <v>3038275</v>
      </c>
    </row>
    <row r="19">
      <c r="A19" s="4" t="inlineStr">
        <is>
          <t>Interest expense</t>
        </is>
      </c>
      <c r="B19" s="6" t="n">
        <v>31648</v>
      </c>
      <c r="C19" s="6" t="n">
        <v>29509</v>
      </c>
    </row>
    <row r="20">
      <c r="A20" s="4" t="inlineStr">
        <is>
          <t>Net income (loss) before taxes</t>
        </is>
      </c>
      <c r="B20" s="6" t="n">
        <v>-191587</v>
      </c>
      <c r="C20" s="6" t="n">
        <v>-595841</v>
      </c>
    </row>
    <row r="21">
      <c r="A21" s="4" t="inlineStr">
        <is>
          <t>Rental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6" t="n">
        <v>68424</v>
      </c>
      <c r="C23" s="6" t="n">
        <v>90856</v>
      </c>
    </row>
    <row r="24">
      <c r="A24" s="4" t="inlineStr">
        <is>
          <t>Gross profit</t>
        </is>
      </c>
      <c r="B24" s="6" t="n">
        <v>38866</v>
      </c>
      <c r="C24" s="6" t="n">
        <v>36676</v>
      </c>
    </row>
    <row r="25">
      <c r="A25" s="4" t="inlineStr">
        <is>
          <t>Interest expense</t>
        </is>
      </c>
      <c r="B25" s="6" t="n">
        <v>9918</v>
      </c>
      <c r="C25" s="6" t="n">
        <v>13572</v>
      </c>
    </row>
    <row r="26">
      <c r="A26" s="4" t="inlineStr">
        <is>
          <t>Net income (loss) before taxes</t>
        </is>
      </c>
      <c r="B26" s="6" t="n">
        <v>28948</v>
      </c>
      <c r="C26" s="6" t="n">
        <v>23104</v>
      </c>
    </row>
    <row r="27">
      <c r="A27" s="4" t="inlineStr">
        <is>
          <t>Total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6" t="n">
        <v>9329566</v>
      </c>
      <c r="C29" s="6" t="n">
        <v>8481993</v>
      </c>
    </row>
    <row r="30">
      <c r="A30" s="4" t="inlineStr">
        <is>
          <t>Gross profit</t>
        </is>
      </c>
      <c r="B30" s="6" t="n">
        <v>4039670</v>
      </c>
      <c r="C30" s="6" t="n">
        <v>3074951</v>
      </c>
    </row>
    <row r="31">
      <c r="A31" s="4" t="inlineStr">
        <is>
          <t>Interest expense</t>
        </is>
      </c>
      <c r="B31" s="6" t="n">
        <v>41566</v>
      </c>
      <c r="C31" s="6" t="n">
        <v>43081</v>
      </c>
    </row>
    <row r="32">
      <c r="A32" s="4" t="inlineStr">
        <is>
          <t>Net income (loss) before taxes</t>
        </is>
      </c>
      <c r="B32" s="5" t="n">
        <v>-162639</v>
      </c>
      <c r="C32" s="5" t="n">
        <v>-572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2" customWidth="1" min="2" max="2"/>
    <col width="27" customWidth="1" min="3" max="3"/>
    <col width="13" customWidth="1" min="4" max="4"/>
  </cols>
  <sheetData>
    <row r="1">
      <c r="A1" s="1" t="inlineStr">
        <is>
          <t>Statements of Stockholders' Equity - USD ($)</t>
        </is>
      </c>
      <c r="B1" s="2" t="inlineStr">
        <is>
          <t>Common Stock [Member]</t>
        </is>
      </c>
      <c r="C1" s="2" t="inlineStr">
        <is>
          <t>Retained Earnings [Member]</t>
        </is>
      </c>
      <c r="D1" s="2" t="inlineStr">
        <is>
          <t>Total</t>
        </is>
      </c>
    </row>
    <row r="2">
      <c r="A2" s="4" t="inlineStr">
        <is>
          <t>Beginning balance, amount at Dec. 31, 2021</t>
        </is>
      </c>
      <c r="B2" s="5" t="n">
        <v>4650812</v>
      </c>
      <c r="C2" s="5" t="n">
        <v>1942954</v>
      </c>
      <c r="D2" s="5" t="n">
        <v>6593766</v>
      </c>
    </row>
    <row r="3">
      <c r="A3" s="4" t="inlineStr">
        <is>
          <t>Stock based compensation expense related to stock options</t>
        </is>
      </c>
      <c r="B3" s="6" t="n">
        <v>17202</v>
      </c>
      <c r="C3" s="4" t="inlineStr">
        <is>
          <t xml:space="preserve"> </t>
        </is>
      </c>
      <c r="D3" s="4" t="inlineStr">
        <is>
          <t xml:space="preserve"> </t>
        </is>
      </c>
    </row>
    <row r="4">
      <c r="A4" s="4" t="inlineStr">
        <is>
          <t>Net income (loss)</t>
        </is>
      </c>
      <c r="B4" s="4" t="inlineStr">
        <is>
          <t xml:space="preserve"> </t>
        </is>
      </c>
      <c r="C4" s="6" t="n">
        <v>-455757</v>
      </c>
      <c r="D4" s="6" t="n">
        <v>-455757</v>
      </c>
    </row>
    <row r="5">
      <c r="A5" s="4" t="inlineStr">
        <is>
          <t>Ending balance, amount at Dec. 31, 2022</t>
        </is>
      </c>
      <c r="B5" s="6" t="n">
        <v>4668014</v>
      </c>
      <c r="C5" s="6" t="n">
        <v>1487197</v>
      </c>
      <c r="D5" s="6" t="n">
        <v>6155211</v>
      </c>
    </row>
    <row r="6">
      <c r="A6" s="4" t="inlineStr">
        <is>
          <t>Stock based compensation expense related to stock options</t>
        </is>
      </c>
      <c r="B6" s="4" t="inlineStr">
        <is>
          <t xml:space="preserve"> </t>
        </is>
      </c>
      <c r="C6" s="4" t="inlineStr">
        <is>
          <t xml:space="preserve"> </t>
        </is>
      </c>
      <c r="D6" s="4" t="inlineStr">
        <is>
          <t xml:space="preserve"> </t>
        </is>
      </c>
    </row>
    <row r="7">
      <c r="A7" s="4" t="inlineStr">
        <is>
          <t>Net income (loss)</t>
        </is>
      </c>
      <c r="B7" s="4" t="inlineStr">
        <is>
          <t xml:space="preserve"> </t>
        </is>
      </c>
      <c r="C7" s="6" t="n">
        <v>205614</v>
      </c>
      <c r="D7" s="6" t="n">
        <v>205614</v>
      </c>
    </row>
    <row r="8">
      <c r="A8" s="4" t="inlineStr">
        <is>
          <t>Ending balance, amount at Dec. 31, 2023</t>
        </is>
      </c>
      <c r="B8" s="5" t="n">
        <v>4668014</v>
      </c>
      <c r="C8" s="5" t="n">
        <v>1692811</v>
      </c>
      <c r="D8" s="5" t="n">
        <v>6360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12 Months Ended</t>
        </is>
      </c>
    </row>
    <row r="2">
      <c r="B2" s="2" t="inlineStr">
        <is>
          <t>Dec. 31, 2023 USD ($)</t>
        </is>
      </c>
    </row>
    <row r="3">
      <c r="A3" s="3" t="inlineStr">
        <is>
          <t>Segment Reporting [Abstract]</t>
        </is>
      </c>
      <c r="B3" s="4" t="inlineStr">
        <is>
          <t xml:space="preserve"> </t>
        </is>
      </c>
    </row>
    <row r="4">
      <c r="A4" s="4" t="inlineStr">
        <is>
          <t>Rentals segment</t>
        </is>
      </c>
      <c r="B4" s="5" t="n">
        <v>185549</v>
      </c>
    </row>
    <row r="5">
      <c r="A5" s="4" t="inlineStr">
        <is>
          <t>Rentals segment remainder</t>
        </is>
      </c>
      <c r="B5" s="6" t="n">
        <v>8506421</v>
      </c>
    </row>
    <row r="6">
      <c r="A6" s="4" t="inlineStr">
        <is>
          <t>Minimum base rents for leases</t>
        </is>
      </c>
      <c r="B6" s="5" t="n">
        <v>327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05614</v>
      </c>
      <c r="C4" s="5" t="n">
        <v>-455757</v>
      </c>
    </row>
    <row r="5">
      <c r="A5" s="3" t="inlineStr">
        <is>
          <t>Adjustments to reconcile net income to net cash provided from (used in) operating activities-</t>
        </is>
      </c>
      <c r="B5" s="4" t="inlineStr">
        <is>
          <t xml:space="preserve"> </t>
        </is>
      </c>
      <c r="C5" s="4" t="inlineStr">
        <is>
          <t xml:space="preserve"> </t>
        </is>
      </c>
    </row>
    <row r="6">
      <c r="A6" s="4" t="inlineStr">
        <is>
          <t xml:space="preserve">   Depreciation and amortization</t>
        </is>
      </c>
      <c r="B6" s="6" t="n">
        <v>264824</v>
      </c>
      <c r="C6" s="6" t="n">
        <v>632418</v>
      </c>
    </row>
    <row r="7">
      <c r="A7" s="4" t="inlineStr">
        <is>
          <t xml:space="preserve">   Provision for inventory obsolescence, net change</t>
        </is>
      </c>
      <c r="B7" s="4" t="inlineStr">
        <is>
          <t xml:space="preserve"> </t>
        </is>
      </c>
      <c r="C7" s="6" t="n">
        <v>214156</v>
      </c>
    </row>
    <row r="8">
      <c r="A8" s="4" t="inlineStr">
        <is>
          <t xml:space="preserve">   Deferred taxes, net change</t>
        </is>
      </c>
      <c r="B8" s="6" t="n">
        <v>-485223</v>
      </c>
      <c r="C8" s="6" t="n">
        <v>-116980</v>
      </c>
    </row>
    <row r="9">
      <c r="A9" s="4" t="inlineStr">
        <is>
          <t xml:space="preserve"> Stock based compensation expense related to stock options</t>
        </is>
      </c>
      <c r="B9" s="6" t="n">
        <v>0</v>
      </c>
      <c r="C9" s="6" t="n">
        <v>17202</v>
      </c>
    </row>
    <row r="10">
      <c r="A10" s="3" t="inlineStr">
        <is>
          <t>Changes in operating assets and liabilities-</t>
        </is>
      </c>
      <c r="B10" s="4" t="inlineStr">
        <is>
          <t xml:space="preserve"> </t>
        </is>
      </c>
      <c r="C10" s="4" t="inlineStr">
        <is>
          <t xml:space="preserve"> </t>
        </is>
      </c>
    </row>
    <row r="11">
      <c r="A11" s="4" t="inlineStr">
        <is>
          <t xml:space="preserve">   Accounts receivable</t>
        </is>
      </c>
      <c r="B11" s="6" t="n">
        <v>-184207</v>
      </c>
      <c r="C11" s="6" t="n">
        <v>-65827</v>
      </c>
    </row>
    <row r="12">
      <c r="A12" s="4" t="inlineStr">
        <is>
          <t xml:space="preserve">   Inventories</t>
        </is>
      </c>
      <c r="B12" s="6" t="n">
        <v>-292371</v>
      </c>
      <c r="C12" s="6" t="n">
        <v>-277830</v>
      </c>
    </row>
    <row r="13">
      <c r="A13" s="4" t="inlineStr">
        <is>
          <t xml:space="preserve">   Employee retention credit and income taxes receivable</t>
        </is>
      </c>
      <c r="B13" s="6" t="n">
        <v>107575</v>
      </c>
      <c r="C13" s="6" t="n">
        <v>-107575</v>
      </c>
    </row>
    <row r="14">
      <c r="A14" s="4" t="inlineStr">
        <is>
          <t xml:space="preserve">   Prepaid expenses and other</t>
        </is>
      </c>
      <c r="B14" s="6" t="n">
        <v>-47764</v>
      </c>
      <c r="C14" s="6" t="n">
        <v>-1306</v>
      </c>
    </row>
    <row r="15">
      <c r="A15" s="4" t="inlineStr">
        <is>
          <t xml:space="preserve">   Deposits and other</t>
        </is>
      </c>
      <c r="B15" s="6" t="n">
        <v>-110657</v>
      </c>
      <c r="C15" s="6" t="n">
        <v>162980</v>
      </c>
    </row>
    <row r="16">
      <c r="A16" s="4" t="inlineStr">
        <is>
          <t xml:space="preserve">   Accounts payable</t>
        </is>
      </c>
      <c r="B16" s="6" t="n">
        <v>-11726</v>
      </c>
      <c r="C16" s="6" t="n">
        <v>-32028</v>
      </c>
    </row>
    <row r="17">
      <c r="A17" s="4" t="inlineStr">
        <is>
          <t xml:space="preserve">   Customer deposits</t>
        </is>
      </c>
      <c r="B17" s="6" t="n">
        <v>-5312</v>
      </c>
      <c r="C17" s="6" t="n">
        <v>30079</v>
      </c>
    </row>
    <row r="18">
      <c r="A18" s="4" t="inlineStr">
        <is>
          <t xml:space="preserve">   Federal and State income taxes payable</t>
        </is>
      </c>
      <c r="B18" s="6" t="n">
        <v>44952</v>
      </c>
      <c r="C18" s="4" t="inlineStr">
        <is>
          <t xml:space="preserve"> </t>
        </is>
      </c>
    </row>
    <row r="19">
      <c r="A19" s="4" t="inlineStr">
        <is>
          <t xml:space="preserve">   Accrued expenses</t>
        </is>
      </c>
      <c r="B19" s="6" t="n">
        <v>-15633</v>
      </c>
      <c r="C19" s="6" t="n">
        <v>46414</v>
      </c>
    </row>
    <row r="20">
      <c r="A20" s="4" t="inlineStr">
        <is>
          <t xml:space="preserve">   Deferred revenue</t>
        </is>
      </c>
      <c r="B20" s="6" t="n">
        <v>4188</v>
      </c>
      <c r="C20" s="6" t="n">
        <v>8379</v>
      </c>
    </row>
    <row r="21">
      <c r="A21" s="4" t="inlineStr">
        <is>
          <t xml:space="preserve">           Net cash provided from (used in) operating activities</t>
        </is>
      </c>
      <c r="B21" s="6" t="n">
        <v>-525740</v>
      </c>
      <c r="C21" s="6" t="n">
        <v>54325</v>
      </c>
    </row>
    <row r="22">
      <c r="A22" s="3" t="inlineStr">
        <is>
          <t>CASH FLOWS FROM (USED IN) INVESTING ACTIVITIES:</t>
        </is>
      </c>
      <c r="B22" s="4" t="inlineStr">
        <is>
          <t xml:space="preserve"> </t>
        </is>
      </c>
      <c r="C22" s="4" t="inlineStr">
        <is>
          <t xml:space="preserve"> </t>
        </is>
      </c>
    </row>
    <row r="23">
      <c r="A23" s="4" t="inlineStr">
        <is>
          <t>Purchases of property and equipment</t>
        </is>
      </c>
      <c r="B23" s="6" t="n">
        <v>-6811</v>
      </c>
      <c r="C23" s="6" t="n">
        <v>-213206</v>
      </c>
    </row>
    <row r="24">
      <c r="A24" s="4" t="inlineStr">
        <is>
          <t>Patent filing expense</t>
        </is>
      </c>
      <c r="B24" s="6" t="n">
        <v>-1404</v>
      </c>
      <c r="C24" s="6" t="n">
        <v>-9370</v>
      </c>
    </row>
    <row r="25">
      <c r="A25" s="4" t="inlineStr">
        <is>
          <t xml:space="preserve">           Net cash (used in) investing activities</t>
        </is>
      </c>
      <c r="B25" s="6" t="n">
        <v>-8215</v>
      </c>
      <c r="C25" s="6" t="n">
        <v>-222576</v>
      </c>
    </row>
    <row r="26">
      <c r="A26" s="3" t="inlineStr">
        <is>
          <t>CASH FLOWS FROM (USED IN) FINANCING ACTIVITIES:</t>
        </is>
      </c>
      <c r="B26" s="4" t="inlineStr">
        <is>
          <t xml:space="preserve"> </t>
        </is>
      </c>
      <c r="C26" s="4" t="inlineStr">
        <is>
          <t xml:space="preserve"> </t>
        </is>
      </c>
    </row>
    <row r="27">
      <c r="A27" s="4" t="inlineStr">
        <is>
          <t>Principal payments made on term loan</t>
        </is>
      </c>
      <c r="B27" s="6" t="n">
        <v>-52178</v>
      </c>
      <c r="C27" s="6" t="n">
        <v>-50663</v>
      </c>
    </row>
    <row r="28">
      <c r="A28" s="4" t="inlineStr">
        <is>
          <t xml:space="preserve">            Net cash provided from (used in) financing activities</t>
        </is>
      </c>
      <c r="B28" s="6" t="n">
        <v>-52178</v>
      </c>
      <c r="C28" s="6" t="n">
        <v>-50663</v>
      </c>
    </row>
    <row r="29">
      <c r="A29" s="4" t="inlineStr">
        <is>
          <t>NET INCREASE (DECREASE) IN CASH</t>
        </is>
      </c>
      <c r="B29" s="6" t="n">
        <v>-586133</v>
      </c>
      <c r="C29" s="6" t="n">
        <v>-218914</v>
      </c>
    </row>
    <row r="30">
      <c r="A30" s="4" t="inlineStr">
        <is>
          <t>CASH, BEGINNING OF PERIOD</t>
        </is>
      </c>
      <c r="B30" s="6" t="n">
        <v>2352754</v>
      </c>
      <c r="C30" s="6" t="n">
        <v>2571668</v>
      </c>
    </row>
    <row r="31">
      <c r="A31" s="4" t="inlineStr">
        <is>
          <t>CASH, END OF PERIOD</t>
        </is>
      </c>
      <c r="B31" s="6" t="n">
        <v>1766621</v>
      </c>
      <c r="C31" s="6" t="n">
        <v>2352754</v>
      </c>
    </row>
    <row r="32">
      <c r="A32" s="3" t="inlineStr">
        <is>
          <t>SUPPLEMENTAL INFORMATION:</t>
        </is>
      </c>
      <c r="B32" s="4" t="inlineStr">
        <is>
          <t xml:space="preserve"> </t>
        </is>
      </c>
      <c r="C32" s="4" t="inlineStr">
        <is>
          <t xml:space="preserve"> </t>
        </is>
      </c>
    </row>
    <row r="33">
      <c r="A33" s="4" t="inlineStr">
        <is>
          <t>Cash paid for interest</t>
        </is>
      </c>
      <c r="B33" s="6" t="n">
        <v>37262</v>
      </c>
      <c r="C33" s="6" t="n">
        <v>38777</v>
      </c>
    </row>
    <row r="34">
      <c r="A34" s="4" t="inlineStr">
        <is>
          <t>Cash paid for income tax</t>
        </is>
      </c>
      <c r="B34" s="5" t="n">
        <v>72996</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05614</v>
      </c>
      <c r="C4" s="5" t="n">
        <v>-455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and www.stsfirst.com. Information contained on our websites does
not constitute part of this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8:25Z</dcterms:created>
  <dcterms:modified xmlns:dcterms="http://purl.org/dc/terms/" xmlns:xsi="http://www.w3.org/2001/XMLSchema-instance" xsi:type="dcterms:W3CDTF">2024-04-01T20:48:25Z</dcterms:modified>
</cp:coreProperties>
</file>